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Revenue Recognition" sheetId="12" state="visible" r:id="rId12"/>
    <sheet xmlns:r="http://schemas.openxmlformats.org/officeDocument/2006/relationships" name="Accounts Receivable and Allowan"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Share-Based Compensation" sheetId="16" state="visible" r:id="rId16"/>
    <sheet xmlns:r="http://schemas.openxmlformats.org/officeDocument/2006/relationships" name="Other Expense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s and Customer Concentra" sheetId="22" state="visible" r:id="rId22"/>
    <sheet xmlns:r="http://schemas.openxmlformats.org/officeDocument/2006/relationships" name="Supplemental Financial Informat"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usiness Description and Basi_2" sheetId="27" state="visible" r:id="rId27"/>
    <sheet xmlns:r="http://schemas.openxmlformats.org/officeDocument/2006/relationships" name="Acquisitions (Tables)" sheetId="28" state="visible" r:id="rId28"/>
    <sheet xmlns:r="http://schemas.openxmlformats.org/officeDocument/2006/relationships" name="Intangible Assets (Tables)" sheetId="29" state="visible" r:id="rId29"/>
    <sheet xmlns:r="http://schemas.openxmlformats.org/officeDocument/2006/relationships" name="Revenue Recognition (Tables)" sheetId="30" state="visible" r:id="rId30"/>
    <sheet xmlns:r="http://schemas.openxmlformats.org/officeDocument/2006/relationships" name="Accounts Receivable and Allow_2"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Share-Based Compensation (Table" sheetId="34" state="visible" r:id="rId34"/>
    <sheet xmlns:r="http://schemas.openxmlformats.org/officeDocument/2006/relationships" name="Other Expenses (Tables)" sheetId="35" state="visible" r:id="rId35"/>
    <sheet xmlns:r="http://schemas.openxmlformats.org/officeDocument/2006/relationships" name="Earnings (Loss) Per Share (Tabl" sheetId="36" state="visible" r:id="rId36"/>
    <sheet xmlns:r="http://schemas.openxmlformats.org/officeDocument/2006/relationships" name="Segments and Customer Concent_2" sheetId="37" state="visible" r:id="rId37"/>
    <sheet xmlns:r="http://schemas.openxmlformats.org/officeDocument/2006/relationships" name="Supplemental Financial Inform_2" sheetId="38" state="visible" r:id="rId38"/>
    <sheet xmlns:r="http://schemas.openxmlformats.org/officeDocument/2006/relationships" name="Business Description and Basi_3" sheetId="39" state="visible" r:id="rId39"/>
    <sheet xmlns:r="http://schemas.openxmlformats.org/officeDocument/2006/relationships" name="Acquisitions - Narrative (Detai" sheetId="40" state="visible" r:id="rId40"/>
    <sheet xmlns:r="http://schemas.openxmlformats.org/officeDocument/2006/relationships" name="Acquisitions - Fair Value Total" sheetId="41" state="visible" r:id="rId41"/>
    <sheet xmlns:r="http://schemas.openxmlformats.org/officeDocument/2006/relationships" name="Acquisitions - Fair Value of As" sheetId="42" state="visible" r:id="rId42"/>
    <sheet xmlns:r="http://schemas.openxmlformats.org/officeDocument/2006/relationships" name="Acquisitions - Schedule of Inta" sheetId="43" state="visible" r:id="rId43"/>
    <sheet xmlns:r="http://schemas.openxmlformats.org/officeDocument/2006/relationships" name="Acquisitions - Pro Forma Result" sheetId="44" state="visible" r:id="rId44"/>
    <sheet xmlns:r="http://schemas.openxmlformats.org/officeDocument/2006/relationships" name="Intangible Assets - Components " sheetId="45" state="visible" r:id="rId45"/>
    <sheet xmlns:r="http://schemas.openxmlformats.org/officeDocument/2006/relationships" name="Intangible Assets - Narrative (" sheetId="46" state="visible" r:id="rId46"/>
    <sheet xmlns:r="http://schemas.openxmlformats.org/officeDocument/2006/relationships" name="Intangible Assets - Future Amor" sheetId="47" state="visible" r:id="rId47"/>
    <sheet xmlns:r="http://schemas.openxmlformats.org/officeDocument/2006/relationships" name="Revenue Recognition - Disaggreg" sheetId="48" state="visible" r:id="rId48"/>
    <sheet xmlns:r="http://schemas.openxmlformats.org/officeDocument/2006/relationships" name="Revenue Recognition - Contract " sheetId="49" state="visible" r:id="rId49"/>
    <sheet xmlns:r="http://schemas.openxmlformats.org/officeDocument/2006/relationships" name="Revenue Recognition - Changes t" sheetId="50" state="visible" r:id="rId50"/>
    <sheet xmlns:r="http://schemas.openxmlformats.org/officeDocument/2006/relationships" name="Revenue Recognition - Transacti" sheetId="51" state="visible" r:id="rId51"/>
    <sheet xmlns:r="http://schemas.openxmlformats.org/officeDocument/2006/relationships" name="Accounts Receivable and Allow_3" sheetId="52" state="visible" r:id="rId52"/>
    <sheet xmlns:r="http://schemas.openxmlformats.org/officeDocument/2006/relationships" name="Accounts Receivable and Allow_4" sheetId="53" state="visible" r:id="rId53"/>
    <sheet xmlns:r="http://schemas.openxmlformats.org/officeDocument/2006/relationships" name="Debt - Carrying Amounts of Debt" sheetId="54" state="visible" r:id="rId54"/>
    <sheet xmlns:r="http://schemas.openxmlformats.org/officeDocument/2006/relationships" name="Debt - Narrative (Details)" sheetId="55" state="visible" r:id="rId55"/>
    <sheet xmlns:r="http://schemas.openxmlformats.org/officeDocument/2006/relationships" name="Debt - Maturities of Long-Term "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Share-Based Compensation - Comp" sheetId="60" state="visible" r:id="rId60"/>
    <sheet xmlns:r="http://schemas.openxmlformats.org/officeDocument/2006/relationships" name="Share-Based Compensation - Inco" sheetId="61" state="visible" r:id="rId61"/>
    <sheet xmlns:r="http://schemas.openxmlformats.org/officeDocument/2006/relationships" name="Share-Based Compensation - Narr" sheetId="62" state="visible" r:id="rId62"/>
    <sheet xmlns:r="http://schemas.openxmlformats.org/officeDocument/2006/relationships" name="Share-Based Compensation - Stoc" sheetId="63" state="visible" r:id="rId63"/>
    <sheet xmlns:r="http://schemas.openxmlformats.org/officeDocument/2006/relationships" name="Share-Based Compensation - Othe" sheetId="64" state="visible" r:id="rId64"/>
    <sheet xmlns:r="http://schemas.openxmlformats.org/officeDocument/2006/relationships" name="Other Expenses - Schedule of Ot" sheetId="65" state="visible" r:id="rId65"/>
    <sheet xmlns:r="http://schemas.openxmlformats.org/officeDocument/2006/relationships" name="Income Taxes - Narrative (Detai" sheetId="66" state="visible" r:id="rId66"/>
    <sheet xmlns:r="http://schemas.openxmlformats.org/officeDocument/2006/relationships" name="Earnings (Loss) Per Share - Com" sheetId="67" state="visible" r:id="rId67"/>
    <sheet xmlns:r="http://schemas.openxmlformats.org/officeDocument/2006/relationships" name="Earnings (Loss) Per Share - Nar" sheetId="68" state="visible" r:id="rId68"/>
    <sheet xmlns:r="http://schemas.openxmlformats.org/officeDocument/2006/relationships" name="Commitments and Contingencies -" sheetId="69" state="visible" r:id="rId69"/>
    <sheet xmlns:r="http://schemas.openxmlformats.org/officeDocument/2006/relationships" name="Segments and Customer Concent_3" sheetId="70" state="visible" r:id="rId70"/>
    <sheet xmlns:r="http://schemas.openxmlformats.org/officeDocument/2006/relationships" name="Segments and Customer Concent_4" sheetId="71" state="visible" r:id="rId71"/>
    <sheet xmlns:r="http://schemas.openxmlformats.org/officeDocument/2006/relationships" name="Supplemental Financial Inform_3" sheetId="72" state="visible" r:id="rId72"/>
    <sheet xmlns:r="http://schemas.openxmlformats.org/officeDocument/2006/relationships" name="Supplemental Financial Inform_4"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28</t>
        </is>
      </c>
      <c r="C8" s="4" t="inlineStr">
        <is>
          <t xml:space="preserve"> </t>
        </is>
      </c>
    </row>
    <row r="9">
      <c r="A9" s="4" t="inlineStr">
        <is>
          <t>Entity Registrant Name</t>
        </is>
      </c>
      <c r="B9" s="4" t="inlineStr">
        <is>
          <t>R1 RCM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340782</t>
        </is>
      </c>
      <c r="C11" s="4" t="inlineStr">
        <is>
          <t xml:space="preserve"> </t>
        </is>
      </c>
    </row>
    <row r="12">
      <c r="A12" s="4" t="inlineStr">
        <is>
          <t>Entity Address, Address Line One</t>
        </is>
      </c>
      <c r="B12" s="4" t="inlineStr">
        <is>
          <t>433 W. Ascension Way</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Murra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23</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324-782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RC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t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22108963</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91085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Assets acquired and liabilities assumed in a business combination are recorded at their estimated fair value on the date of the acquisition. The difference between the purchase price amount and the net fair value of assets acquired and liabilities assumed is recognized as goodwill on the balance sheet if the purchase price exceeds the estimated net fair value or as a bargain purchase gain on the income statement if the purchase price is less than the estimated net fair value. The allocation of the purchase price may be modified through the end of the measurement period, which is up to one year after the acquisition date, as more information is obtained about the fair value of assets acquired and liabilities assumed as of the date of acquisition. Acclara On January 17, 2024, the Company completed the acquisition of Acclara for a final purchase price of $786.1 million, inclusive of purchase price adjustments based on the final determination of the closing net working capital. The following table summarizes the fair value of the total consideration paid: Fair Value Cash consideration (1) $ 726.3 Issuance of Providence Warrant (2) 59.8 Total consideration $ 786.1 (1) Cash consideration includes the repayment of Acclara’s pre-existing credit facility at closing, which was not assumed by the Company. During the three months ended June 30, 2024, the Company finalized the closing net working capital as defined in the purchase agreement, which resulted in additional consideration due to the seller of $0.1 million that we expect will be paid in the third quarter of 2024. (2) The provisional, undiscounted fair value of the Providence Warrant was estimated using the Black-Scholes option pricing model. The warrant is subject to a three-year lock-up period and expires five years from the issuance date. The Company funded the cash portion of the consideration and associated transaction expenses with a combination of cash on hand and the incurrence of additional indebtedness (see Note 6, Debt). The purchase price has been provisionally allocated to assets acquired and liabilities assumed based on their estimated fair value as of the acquisition date. The fair value estimates are pending finalization of the valuation of all assets and liabilities acquired. Some of the more significant amounts that are not yet finalized relate to the fair value of intangible assets and income and non-income related taxes. Accordingly, management considers the balances shown in the following table to be preliminary, and there could be adjustments to the consolidated financial statements, including changes in our amortization expense related to the valuation of intangible assets acquired and their respective useful lives. The preliminary fair value of assets acquired and liabilities assumed is: Purchase Price Allocation Total purchase consideration $ 786.1 Allocation of consideration to assets acquired and liabilities assumed: Cash and cash equivalents $ 64.3 Accounts receivable 47.8 Property, equipment and software 6.6 Operating lease right-of-use assets 12.3 Intangible assets 374.0 Goodwill 416.5 Other assets 8.1 Accounts payable (4.6) Customer liabilities (1.2) Accrued compensation and benefits (21.8) Operating lease liabilities (16.2) Deferred income tax liabilities (82.7) Other liabilities (17.0) Net assets acquired $ 786.1 The intangible assets preliminarily identified in conjunction with the Acclara Acquisition are as follows: Useful Life Gross Carrying Value Customer Relationships 12 years $ 374.0 The goodwill recognized is primarily attributable to synergies that are expected to be achieved by leveraging the R1 operating model to deliver services to Acclara customers upon integration. None of the goodwill is expected to be deductible for income tax purposes. The change in the carrying amount of goodwill from December 31, 2023 to June 30, 2024 is solely attributable to the goodwill recognized in conjunction with the Acclara Acquisition. As part of the acquisition, the Company recognized an indemnification asset of $4.5 million for indirect tax and income tax related to potential pre-transaction close tax obligations of Acclara. The indemnification asset was valued with the assistance of third-party tax experts and is a best estimate based on information available to the Company at the closing of the transaction. If the pre-transaction close tax obligations exceed the amount of the indemnification asset, the seller is liable for the incremental amount. Included in the Consolidated Statements of Operations and Comprehensive Income (Loss) for the three and six months ended June 30, 2024 are net services revenue of $70.5 million and $127.6 million and net loss before income taxes of $1.5 million and $4.2 million, respectively, related to the operations of Acclara since the acquisition date of January 17, 2024. Measurement period adjustments The Company had various measurement period adjustments due to additional information received since the Acclara Acquisition. Significant adjustments during the three months ended June 30, 2024 included a $1.9 million decrease to taxes payable and a $1.8 million decrease in deferred tax liability related to a revised tax provision estimate. The offset of these adjustments was recorded to goodwill. Pro Forma Results The following table summarizes, on a pro forma basis, the combined results of the Company as though the Acclara Acquisition had occurred on January 1, 2023. These pro forma results are not necessarily indicative of the actual consolidated results had the acquisition occurred as of that date or of the future consolidated operating results for any period. Three Months Ended June 30, Six Months Ended June 30, 2024 2023 2024 2023 Net services revenue $ 627.9 $ 643.1 $ 1,243.6 $ 1,264.8 Net income (loss) $ 1.7 $ (22.1) $ (18.8) $ (58.8) Adjustments, net of the income tax effects, that were made to net loss related to (i) depreciation and amortization to reflect the fair value of identified assets acquired, (ii) share-based compensation expense for awards replaced in connection with the acquisition, (iii) paying off Acclara’s debt and incurrence of debt by the Company, and (iv) the timing of acquisition-related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provides the gross carrying value and accumulated amortization for each major class of definite-lived intangible assets at June 30, 2024 and December 31, 2023: June 30, 2024 December 31, 2023 Gross Carrying Value Accumulated Amortization Net Book Value Gross Carrying Value Accumulated Amortization Net Book Value Customer relationships $ 791.9 $ (87.1) $ 704.8 $ 417.9 $ (60.5) $ 357.4 Technology 1,238.8 (383.2) 855.6 1,238.8 (299.5) 939.3 Trade name 23.5 (16.5) 7.0 23.5 (9.5) 14.0 Total intangible assets $ 2,054.2 $ (486.8) $ 1,567.4 $ 1,680.2 $ (369.5) $ 1,310.7 The fair value of the identifiable intangible assets was determined in the period of their acquisition utilizing an income approach to derive the present value of future cash flows from developed technology, customer relationships, trade name, and favorable leasehold interests. Intangible asset amortization expense was $59.1 million and $117.3 million for the three and six months ended June 30, 2024, respectively, and $51.2 million and $101.3 million for the three and six months ended June 30, 2023, respectively. Amortization expense for intangible assets is included in cost of services on the Company’s Consolidated Statements of Operations and Comprehensive Income (Loss). The Company has no indefinite-lived intangible assets. Estimated annual amortization expense related to intangible assets with definite lives as of June 30, 2024 is as follows: Remainder of 2024 $ 117.2 2025 220.0 2026 219.4 2027 219.4 2028 219.3 2029 141.8 Thereafter 430.3 Total $ 1,56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Revenue is measured based on consideration specified in a contract with a customer, and presented net of any sales incentives and amounts collected on behalf of third parties. The Company recognizes revenue when it satisfies a performance obligation by transferring control over a service to a customer, which is typically over the contract term. Estimates of variable consideration are included in revenue to the extent that it is probable that a significant reversal of cumulative revenue will not occur once the uncertainty is resolved. Disaggregation of Revenue In the following table, revenue is disaggregated by source of revenue: Three Months Ended June 30, Six Months Ended June 30, 2024 2023 2024 2023 Net operating fees $ 374.6 $ 357.8 $ 756.1 $ 718.8 Incentive fees 21.7 30.8 37.3 54.4 Modular and other fees (1) 231.6 172.1 438.4 333.1 Net services revenue $ 627.9 $ 560.7 $ 1,231.8 $ 1,106.3 (1) Modular and other fees is comprised of service fees related to solutions focused on revenue recovery, clinical integrity, revenue optimization, and regulatory navigation as well as functional outsourcing solutions focused on driving revenue cycle improvements. Contract Balances The following table provides information about contract assets, net and contract liabilities from contracts with customers: June 30, 2024 December 31, 2023 Contract assets, net Current $ 100.3 $ 94.4 Non-current 42.9 37.7 Total contract assets, net $ 143.2 $ 132.1 Contract liabilities Current (1) $ 11.7 $ 9.1 Non-current (2) 13.6 14.5 Total contract liabilities $ 25.3 $ 23.6 (1) Current contract liabilities include $3.1 million and $2.4 million classified in the current portion of customer liabilities - related party as of June 30, 2024 and December 31, 2023, respectively. (2) Non-current contract liabilities include $10.8 million and $11.8 million classified in the non-current portion of customer liabilities - related party as of June 30, 2024 and December 31, 2023, respectively. Significant changes in the carrying amount of contract assets, net for the six months ended June 30, 2024 were as follows: Contract Assets, net Balance as of December 31, 2023 $ 132.1 Revenue recognized 195.2 Amounts transferred to Accounts receivable, net (183.6) Write-offs (1) (0.5) Balance as of June 30, 2024 $ 143.2 (1) During the three months ended March 31, 2024, the Company wrote off the contract asset balance related to a private physician-owned for-profit healthcare network in the United States, who filed a voluntary petition for relief under Chapter 11 of the U.S. Bankruptcy Code on May 6, 2024. Contract Liabilities Balance as of December 31, 2023 $ (23.6) Advanced billings as of January 1, 2024 (1) (69.6) Advanced billings recognized 69.6 Additions (7.5) Revenue recognized (2) 5.8 Balance as of June 30, 2024 $ (25.3) (1) The Company records advanced billings to contract liabilities and accounts receivable on the first day of the respective service period, which billings are earned during the quarter. (2) Revenue recognized includes $1.9 million and $5.0 million of revenue recognition for the three and six months ended June 30, 2024, respectively, relating to the contract liabilities balance at the beginning of the period. Transaction Price Allocated to the Remaining Performance Obligations The following table includes estimated revenue expected to be recognized in the future related to performance obligations that are unsatisfied (or partially unsatisfied) at the end of the reporting period. The estimated revenue does not include amounts of variable consideration that are constrained. Net operating fees Incentive fees Remainder of 2024 $ 58.4 $ 14.0 2025 78.7 — 2026 43.1 — 2027 12.4 — 2028 5.3 — 2029 1.9 — Thereafter 2.5 — Total $ 202.3 $ 14.0 The amounts presented in the table above include variable fee estimates of the Company’s physician group RCM services contracts, fixed fees, and forecasted incentive fees. Fixed fees are typically recognized ratably as the performance obligation is satisfied and forecasted incentive fees are measured cumulatively over the contractually defined performanc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Accounts Receivable and Allowance for Credit Losses</t>
        </is>
      </c>
      <c r="B4" s="4" t="inlineStr">
        <is>
          <t>Accounts Receivable and Allowance for Credit Losses Accounts receivable is comprised of invoiced and unbilled balances due from modular services and end-to-end RCM customers, which are presented net after considering cost reimbursements owed to end-to-end RCM customers. June 30, 2024 December 31, 2023 Billed receivables $ 277.7 $ 218.5 Unbilled receivables 106.0 99.2 Allowance for credit losses (26.6) (48.3) Total accounts receivable, net (1) $ 357.1 $ 269.4 (1) Includes $42.6 million and $26.1 million for accounts receivable - related party, net as of June 30, 2024, and December 31, 2023, respectively. The Company evaluates its accounts receivable for expected credit losses monthly. Accounts receivable due from end-to-end RCM customers are evaluated individually as it was determined that the unique nature and scope of our operating partner agreements make the circumstances around credit losses dissimilar. Accounts receivable due from modular service customers are evaluated using the pooling approach due to the homogeneous population of the receivables. The Company maintains an estimated allowance for credit losses to reduce its accounts receivable to the amount that it believes will be collected. This allowance is based on the Company’s historical experience, the length of time a balance has been outstanding, and the Company’s assessment of each customer’s ability to pay, which is based on input from key Company personnel assigned to the customer, the status of ongoing operations with the customer, and business and industry factors, such as significant shifts in the healthcare environment that could impact the customer’s financial health. Changes in the allowance for credit losses on a consolidated basis related to accounts receivable are as follows: Three Months Ended June 30, Six Months Ended June 30, 2024 2023 2024 2023 Beginning balance $ 46.8 $ 16.1 $ 48.3 $ 15.2 Provision (recoveries) (1) 2.3 15.5 1.8 16.6 Write-offs (2) (22.5) — (23.5) (0.2) Ending balance $ 26.6 $ 31.6 $ 26.6 $ 31.6 (1) During the three months ended June 30, 2023, the Company increased the allowance for credit losses related to a physician RCM customer by $11.6 million to fully reserve the outstanding accounts receivable exposure due to the announcement that the customer planned to cease operations. (2) During the three months ended June 30, 2024, the Company had $22.5 million in write-offs, which primarily related to the balance previously fully reserved in 2023 of the physician RCM customer that ceased operations in the third quarter of 2023 and is in the process of liquidation pursuant to a Chapter 11 plan approved by the bankruptcy court in March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The carrying amounts of debt consist of the following: June 30, 2024 December 31, 2023 Senior Revolver (1) $ 80.0 $ — Term A Loans 1,147.0 1,162.5 Term B Loans 1,066.0 493.8 Unamortized discount and issuance costs (28.9) (18.8) Total debt 2,264.1 1,637.5 Less: Current maturities (91.0) (67.0) Total long-term debt $ 2,173.1 $ 1,570.5 (1) As of June 30, 2024, the Company had $80.0 million in borrowings outstanding, $1.2 million letters of credit outstanding, and $518.8 million of availability under the $600.0 million senior secured revolving credit facility (“Senior Revolver”). Second Amendment to the Second A&amp;R Credit Agreement In conjunction with the closing of the Acclara Acquisition, the Company entered into Amendment No. 2 (the “Second Amendment”) to the second amended and restated credit agreement (the “Second A&amp;R Credit Agreement”) executed on June 21, 2022. For further details on the Second A&amp;R Credit Agreement, refer to Note 10 of the audited consolidated financial statements included in the Company’s 2023 Form 10-K. Pursuant to the Second Amendment, among certain other amendments, the lenders named in the Second Amendment agreed, severally and not jointly, to extend additional borrowings in the form of Term B Loans (the “Incremental Term B Loans” and together with the then existing senior secured term B loan, the “Term B Loans”) to the Company in an aggregate principal amount equal to $575.0 million. The Company used the proceeds of the Incremental Term B Loans, together with cash on hand and borrowings of $80.0 million under the Senior Revolver, to finance (i) the cash consideration for the Acclara Acquisition and (ii) fees and costs incurred in connection with the acquisition and related transactions. In conjunction with entering into the Second Amendment, the Company incurred $10.6 million and capitalized $5.7 million of debt issuance costs. The initial senior secured term A loan (the “Existing Term A Loan”) and Senior Revolver mature on July 1, 2026, the incremental senior secured term A loan (together with the Existing Term A Loan, the “Term A Loans”) matures on June 21, 2027, and the Term B Loans mature on June 21, 2029. The variable interest rate as of June 30, 2024 was 7.58% for the Term A Loans and Senior Revolver and 8.33% for the Term B Loans. The Second A&amp;R Credit Agreement contains a number of financial and non-financial covenants. The Company was in compliance with all of the covenants in the Second A&amp;R Credit Agreement as of June 30, 2024. The obligations under the Second A&amp;R Credit Agreement are secured by a pledge of 100% of the capital stock of certain domestic subsidiaries owned by the Company and a security interest in substantially all of the Company’s tangible and intangible assets and the tangible and intangible assets of certain domestic subsidiaries. Debt Maturities Scheduled maturities of the Company’s long-term debt are summarized as follows: Scheduled Maturities Remainder of 2024 $ 54.5 2025 72.8 2026 704.1 2027 436.1 2028 10.8 2029 1,014.7 Total $ 2,29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cash flow hedges to manage its currency risk arising from its global business services centers. As of June 30, 2024, the Company had recorded $0.1 million of unrealized losses in accumulated other comprehensive loss related to foreign currency hedges. The Company estimates that $0.1 million of losses reported in accumulated other comprehensive loss are expected to be reclassified into cost of services within the next 12 months. The net gains reclassified into cost of services were as follows: Three Months Ended June 30, Six Months Ended June 30, 2024 2023 2024 2023 $ — $ 0.5 $ 0.1 $ 0.8 As of June 30, 2024, the Company’s foreign currency forward contracts designated as cash flow hedges had maturities extending no later than December 31, 2024, and had a total notional value of $74.6 million. The Company also utilizes cash flow hedges to reduce variability in interest cash flows from its outstanding debt. As of June 30, 2024, the Company had recorded $9.6 million of unrealized gains in accumulated other comprehensive loss related to interest rate swaps. The Company estimates that $9.6 million of gains reported in accumulated other comprehensive loss are expected to be reclassified into earnings within the next 12 months. The net gains reclassified into interest expense were as follows: Three Months Ended June 30, Six Months Ended June 30, 2024 2023 2024 2023 $ 3.0 $ 2.5 $ 5.9 $ 4.4 As of June 30, 2024, the Company’s interest rate swaps extended no later than June 30, 2025, and had a total notional value of $500.0 million. The Company also utilizes fair value hedges to manage its currency risk arising from its global business services centers. These contracts typically have a term of one month in order to manage currency risks between the timing of transaction costs and payment. For the three and six months ended June 30, 2024, respectively, the Company had recognized $0.1 million and $0.0 million of gains in earnings related to foreign currency forward contracts designated as fair value hedges. The fair value of derivative instruments designated as fair value hedges was $0.0 million of unrealized gain as of June 30, 2024 and $0.0 million of unrealized gains as of December 31, 2023. As of June 30, 2024, the Company’s foreign currency forward contracts designated as fair value hedges had maturities extending no later than July 31, 2024 and had a total notional value of $2.0 million. The location and fair value of derivative instruments designated as hedges in the Consolidated Balance Sheets as of June 30, 2024 and December 31, 2023 were as follows: June 30, 2024 December 31, 2023 Foreign currency forward contracts Prepaid expenses and other current assets $ — $ 0.5 Other accrued expenses (0.1) — Total foreign currency forward contracts $ (0.1) $ 0.5 Interest rate swaps Prepaid expenses and other current assets $ 9.6 $ 8.7 Other assets — 0.9 Total interest rate swaps $ 9.6 $ 9.6 As of June 30, 2024 and December 31, 2023, respectively, the accumulated gain, net of tax, recognized in accumulated other comprehensive loss was $7.1 million and $7.5 million. The Company classifies cash flows from its derivative programs as cash flows from operating activities in the Consolidated Statements of Cash Flows. Fair values for derivative financial instruments are based on prices computed using third-party valuation models and are classified as Level 2 in accordance with the three-level hierarchy of fair value measu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The total share-based compensation expense relating to the Company’s stock options, RSUs, and performance-based restricted stock units (“PBRSUs”) that has been included in the Company’s Consolidated Statements of Operations and Comprehensive Income (Loss) was as follows: Three Months Ended June 30, Six Months Ended June 30, 2024 2023 2024 2023 Share-Based Compensation Expense Allocation Details: Cost of services $ 5.1 $ 12.8 $ 23.9 $ 19.7 Selling, general and administrative 6.4 9.1 19.6 14.5 Total share-based compensation expense (1) $ 11.5 $ 21.9 $ 43.5 $ 34.2 Related tax benefits $ 2.0 $ 4.7 $ 9.6 $ 7.3 (1) Included in total share-based compensation expense are (i) $1.7 million and $3.5 million, of share-based compensation expense for the three and six months ended June 30, 2024, respectively, of CoyCo 2, L.P., a shareholder of the Company (“CoyCo 2”), and (ii) $1.9 million and $3.7 million, respectively, of shared-based compensation expense of CoyCo 2 for the three and six months ended June 30, 2023. This expense relates to equity awards held by certain Cloudmed employees that were modified as part of the Company’s acquisition of Revint Holdings, LLC (“Cloudmed”) into awards of CoyCo 2 and were granted for services that benefit the Company’s operations. The Company accounts for forfeitures as they occur. Excess tax benefits and shortfalls for share-based payments are recognized in income tax expense and included in operating activities. The Company recognized the following income tax expense/(benefit) associated with vesting and exercises of equity awards: Three Months Ended June 30, Six Months Ended June 30, 2024 2023 2024 2023 $ (0.1) $ (0.7) $ 0.7 $ (1.2) The Company uses the Black-Scholes option pricing model to estimate the fair value of its service-based options as of their grant dates. The volatility for the options was calculated based on an analysis of historical volatility. The Company assesses progress and achievement on PBRSUs by reviewing historical performance to date, along with any adjustments which have been approved by the Human Capital Committee of the Company’s Board of Directors to the reported performance, and latest projections to determine the probable outcome of the awards. The current estimates are then compared to the scoring metrics and any necessary adjustments are reflected in the current period to update share-based compensation expense to the current performance expectations. A Monte Carlo simulation was used to estimate the fair value of the Unvested Units (as defined in the 2023 Form 10-K), which are being amortized over a period of 4 years on a straight-line basis. The volatility for the Unvested Units was calculated based on an analysis of historical and implied volatility. Stock options A summary of the activity relating to stock options during the six months ended June 30, 2024 is shown below: Options Weighted- Outstanding at December 31, 2023 2,647,202 $ 3.41 Exercised (447,993) 2.88 Outstanding at June 30, 2024 2,199,209 $ 3.52 Outstanding, vested and exercisable at June 30, 2024 2,199,209 $ 3.52 Outstanding, vested and exercisable at December 31, 2023 2,647,202 $ 3.41 Restricted stock units and performance-based restricted stock units A summary of the activity relating to RSUs and PBRSUs during the six months ended June 30, 2024 is shown below: Weighted- RSUs PBRSUs RSU PBRSU Outstanding and unvested at December 31, 2023 3,330,236 6,128,821 $ 17.66 $ 19.36 Granted 3,903,937 1,529,657 11.05 12.59 Vested (1,412,826) (462,927) 14.38 26.65 Forfeited (243,299) (158,419) 14.83 19.15 Outstanding and unvested at June 30, 2024 5,578,048 7,037,132 $ 13.99 $ 17.42 Shares surrendered for taxes for the six months ended June 30, 2024 468,636 162,550 Cost of shares surrendered for taxes for the six months ended June 30, 2024 (in millions) $ 5.9 $ 2.4 Shares surrendered for taxes for the six months ended June 30, 2023 302,902 903,658 Cost of shares surrendered for taxes for the six months ended June 30, 2023 (in millions) $ 4.8 $ 13.1 RSUs granted during the six months ended June 30, 2024, include an aggregate 1,983,791 RSUs of the Company that were issued upon consummation of the Acclara Acquisition to replace outstanding unvested options of Acclara. The Company’s RSU and PBRSU agreements allow employees to surrender to the Company shares of common stock upon vesting of their RSUs and PBRSUs in lieu of their payment of the required personal employment-related taxes. Shares surrendered for payment of personal employment-related taxes are held in treasury. Outstanding PBRSUs vest upon satisfaction of both time-based and performance-based conditions. Depending on the award, performance condition targets may include cumulative adjusted EBITDA, end-to-end RCM agreement growth, modular sales revenue, or other specific performance factors. Depending on the percentage level at which the performance-based conditions are satisfied, the number of shares vesting could be between 0% and 200% of the number of PBRSUs originally granted. Based on the established targets, the maximum number of shares that could vest for all outstanding PBRSUs is 14,074,2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6 Months Ended</t>
        </is>
      </c>
    </row>
    <row r="2">
      <c r="B2" s="2" t="inlineStr">
        <is>
          <t>Jun. 30, 2024</t>
        </is>
      </c>
    </row>
    <row r="3">
      <c r="A3" s="3" t="inlineStr">
        <is>
          <t>Other Income and Expenses [Abstract]</t>
        </is>
      </c>
      <c r="B3" s="4" t="inlineStr">
        <is>
          <t xml:space="preserve"> </t>
        </is>
      </c>
    </row>
    <row r="4">
      <c r="A4" s="4" t="inlineStr">
        <is>
          <t>Other Expenses</t>
        </is>
      </c>
      <c r="B4" s="4" t="inlineStr">
        <is>
          <t>Other Expenses Other expenses are incurred in connection with acquisition and integration initiatives, exit activities, strategic and transformation initiatives to improve our business alignment and cost structure, review of strategic alternatives, and stockholder litigation. The following table summarizes the other expenses recognized for the three and six months ended June 30, 2024 and 2023. Three Months Ended June 30, Six Months Ended June 30, 2024 2023 2024 2023 Business acquisition costs (1) $ (0.6) $ 2.0 $ 15.1 $ 2.1 Integration costs (2) 14.0 8.1 22.7 23.9 Technology transformation (3) 11.3 3.7 18.1 7.3 Strategic initiatives (4) (0.3) 6.4 0.5 10.8 Facility-related charges (5) 1.8 7.3 3.1 8.5 Other (6) 8.1 0.8 8.7 5.9 Total other expenses $ 34.3 $ 28.3 $ 68.2 $ 58.5 (1) Costs, including legal, consulting, insurance premiums, and bank fees, that directly relate to the due diligence and closing of business acquisitions and include changes to contingent consideration, if applicable. Costs also include compensation expenses associated with the close of the transactions. (2) Costs reflect efforts to integrate acquired businesses from a systems, processes, and people perspective and to achieve synergies expected from business acquisitions. Costs include consulting fees, IT vendor spend, severance, and certain payroll costs. (3) Costs relate to projects underway to create a new platform that consolidates the Cloudmed and R1 customer solutions and migrates them to a cloud environment to reduce onboarding costs and accelerate the delivery of value to the Company’s customers. These projects are expected to be completed in 2025. Certain of these costs incurred qualify for capitalization and have been recorded on the Consolidated Balance Sheet. For the three months ended June 30, 2024, costs include a $6.3 million one-time vendor termination fee to migrate to the cloud. (4) Costs primarily relate to business restructuring activities as part of the Company’s growth strategy and include consulting costs, compensation costs of employees dedicated to the Company’s strategic growth efforts, and severance. In 2023, these costs included changes in contingent consideration and retention costs related to acquisitions completed by Cloudmed prior to being acquired by R1. (5) As part of evaluating its real estate footprint in relation to acquisitions and remote work practices adopted following COVID, the Company has exited certain facilities. Costs include asset impairment charges, early termination fees, and other costs related to exited facilities that will continue over the duration of the lease term. (6) For the three and six months ended June 30, 2024, costs primarily related to legal and other advisor fees associated with the review of strategic alternatives under the direction of a special committee formed by the Board of Directors on March 11, 2024. For the three and six months ended June 30, 2023, costs include expenses related to the Company’s stockholder litigation. For further details, refer to Note 12, Commitments and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provisions for interim periods are based on estimated annual income tax rates, adjusted to reflect the effects of any significant and infrequent or unusual items which are required to be discretely recognized within the current interim period.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 The global intangible low-taxed income (“GILTI”) provisions impose taxes on foreign income in excess of a deemed return on tangible assets of foreign corporations. The Company elected to account for GILTI tax in the period in which it is incurred. The Company recognized income tax benefit for the three and six months ended June 30, 2024 on the year-to-date pre-tax loss. The deviation from the federal statutory tax rate of 21% is primarily attributable to recognizing the provisions for foreign taxes, state taxes, non-deductible expenses, and discrete items. The Company recognized income tax benefit for the three and six months ended June 30, 2023 on the year-to-date pre-tax loss. The deviation from the federal statutory tax rate of 21% is primarily attributable to recognizing the provisions for foreign taxes, state taxes, non-deductible expenses, and discrete items. The Company and its subsidiaries are subject to U.S. federal income tax as well as income tax of multiple state and foreign jurisdictions. U.S. federal income tax returns since 2020 are currently open for examination. State jurisdictions vary for open tax years. The statute of limitations for most states ranges from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Earnings (Loss) Per Share Basic net income (loss) per share is computed by dividing net income (loss) by the weighted average number of common shares outstanding during the period. Diluted net income (loss) per share is calculated by adjusting the denominator used in the basic net income (loss) per share computation by potentially dilutive securities outstanding during the period plus, when their effect is dilutive, incremental shares consisting of shares subject to stock options and shares issuable upon vesting of RSUs and PBRSUs. Basic and diluted net income (loss) per common share are calculated as follows: Three Months Ended June 30, Six Months Ended June 30, 2024 2023 2024 2023 Net income (loss) $ (7.6) $ (1.0) $ (42.7) $ 0.6 Basic weighted-average common shares 421,332,136 418,525,625 420,879,636 417,939,489 Add: Effect of dilutive equity awards — — — 4,259,246 Add: Effect of dilutive warrants — — — 31,898,919 Diluted weighted average common shares 421,332,136 418,525,625 420,879,636 454,097,654 Net income (loss) per common share (basic) $ (0.02) $ — $ (0.10) $ — Net income (loss) per common share (diluted) $ (0.02) $ — $ (0.10) $ — Because of their anti-dilutive effect, 21,851,521 and 21,851,521 common share equivalents comprised of stock options, PBRSUs, and RSUs have been excluded from the diluted earnings per share calculation for the three and six months ended June 30, 2024, respectively. Additionally, for the three and six months ended June 30, 2024, TCP-ASC ACHI Series LLLP’s (“TCP-ASC”), IHC Health Services, Inc.’s (“Intermountain”), and Providence’s exercisable warrants to acquire up to 40.5 million, 1.5 million, and 12.2 million shares, respectively, of the Company’s common stock were excluded from the diluted earnings per share calculation because they were anti-dilutive. For the three and six months ended June 30, 2023, 20,475,179 and 2,025,091 common share equivalents, respectively, were excluded from the diluted earnings per share calculation because of their anti-dilutive effect. Additionally, for the three months ended June 30, 2023, TCP-ASC and Intermountain exercisable warrants to acquire up to 40.5 million and 1.5 million, respectively, of the Company’s common stock were excluded from the diluted earnings per share calculation because they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3</v>
      </c>
      <c r="C3" s="7" t="n">
        <v>173.6</v>
      </c>
    </row>
    <row r="4">
      <c r="A4" s="4" t="inlineStr">
        <is>
          <t>Accounts receivable, net</t>
        </is>
      </c>
      <c r="B4" s="8" t="n">
        <v>357.1</v>
      </c>
      <c r="C4" s="8" t="n">
        <v>269.4</v>
      </c>
    </row>
    <row r="5">
      <c r="A5" s="4" t="inlineStr">
        <is>
          <t>Current portion of contract assets, net</t>
        </is>
      </c>
      <c r="B5" s="8" t="n">
        <v>100.3</v>
      </c>
      <c r="C5" s="8" t="n">
        <v>94.40000000000001</v>
      </c>
    </row>
    <row r="6">
      <c r="A6" s="4" t="inlineStr">
        <is>
          <t>Prepaid expenses and other current assets</t>
        </is>
      </c>
      <c r="B6" s="8" t="n">
        <v>135.3</v>
      </c>
      <c r="C6" s="8" t="n">
        <v>95.90000000000001</v>
      </c>
    </row>
    <row r="7">
      <c r="A7" s="4" t="inlineStr">
        <is>
          <t>Total current assets</t>
        </is>
      </c>
      <c r="B7" s="8" t="n">
        <v>755.7</v>
      </c>
      <c r="C7" s="8" t="n">
        <v>633.3</v>
      </c>
    </row>
    <row r="8">
      <c r="A8" s="4" t="inlineStr">
        <is>
          <t>Property, equipment and software, net</t>
        </is>
      </c>
      <c r="B8" s="5" t="n">
        <v>193</v>
      </c>
      <c r="C8" s="8" t="n">
        <v>173.7</v>
      </c>
    </row>
    <row r="9">
      <c r="A9" s="4" t="inlineStr">
        <is>
          <t>Operating lease right-of-use assets</t>
        </is>
      </c>
      <c r="B9" s="8" t="n">
        <v>70.09999999999999</v>
      </c>
      <c r="C9" s="8" t="n">
        <v>62.5</v>
      </c>
    </row>
    <row r="10">
      <c r="A10" s="4" t="inlineStr">
        <is>
          <t>Non-current portion of contract assets, net</t>
        </is>
      </c>
      <c r="B10" s="8" t="n">
        <v>42.9</v>
      </c>
      <c r="C10" s="8" t="n">
        <v>37.7</v>
      </c>
    </row>
    <row r="11">
      <c r="A11" s="4" t="inlineStr">
        <is>
          <t>Non-current portion of deferred contract costs</t>
        </is>
      </c>
      <c r="B11" s="8" t="n">
        <v>33.3</v>
      </c>
      <c r="C11" s="8" t="n">
        <v>30.4</v>
      </c>
    </row>
    <row r="12">
      <c r="A12" s="4" t="inlineStr">
        <is>
          <t>Intangible assets, net</t>
        </is>
      </c>
      <c r="B12" s="8" t="n">
        <v>1567.4</v>
      </c>
      <c r="C12" s="8" t="n">
        <v>1310.7</v>
      </c>
    </row>
    <row r="13">
      <c r="A13" s="4" t="inlineStr">
        <is>
          <t>Goodwill</t>
        </is>
      </c>
      <c r="B13" s="8" t="n">
        <v>3045.9</v>
      </c>
      <c r="C13" s="8" t="n">
        <v>2629.4</v>
      </c>
    </row>
    <row r="14">
      <c r="A14" s="4" t="inlineStr">
        <is>
          <t>Deferred tax assets</t>
        </is>
      </c>
      <c r="B14" s="8" t="n">
        <v>10.9</v>
      </c>
      <c r="C14" s="8" t="n">
        <v>10.9</v>
      </c>
    </row>
    <row r="15">
      <c r="A15" s="4" t="inlineStr">
        <is>
          <t>Other assets</t>
        </is>
      </c>
      <c r="B15" s="8" t="n">
        <v>59.1</v>
      </c>
      <c r="C15" s="8" t="n">
        <v>71.59999999999999</v>
      </c>
    </row>
    <row r="16">
      <c r="A16" s="4" t="inlineStr">
        <is>
          <t>Total assets</t>
        </is>
      </c>
      <c r="B16" s="8" t="n">
        <v>5778.3</v>
      </c>
      <c r="C16" s="8" t="n">
        <v>4960.2</v>
      </c>
    </row>
    <row r="17">
      <c r="A17" s="3" t="inlineStr">
        <is>
          <t>Current liabilities:</t>
        </is>
      </c>
      <c r="B17" s="4" t="inlineStr">
        <is>
          <t xml:space="preserve"> </t>
        </is>
      </c>
      <c r="C17" s="4" t="inlineStr">
        <is>
          <t xml:space="preserve"> </t>
        </is>
      </c>
    </row>
    <row r="18">
      <c r="A18" s="4" t="inlineStr">
        <is>
          <t>Accounts payable</t>
        </is>
      </c>
      <c r="B18" s="8" t="n">
        <v>43.9</v>
      </c>
      <c r="C18" s="8" t="n">
        <v>22.7</v>
      </c>
    </row>
    <row r="19">
      <c r="A19" s="4" t="inlineStr">
        <is>
          <t>Accrued compensation and benefits</t>
        </is>
      </c>
      <c r="B19" s="8" t="n">
        <v>111.7</v>
      </c>
      <c r="C19" s="8" t="n">
        <v>126.3</v>
      </c>
    </row>
    <row r="20">
      <c r="A20" s="4" t="inlineStr">
        <is>
          <t>Current portion of operating lease liabilities</t>
        </is>
      </c>
      <c r="B20" s="8" t="n">
        <v>22.2</v>
      </c>
      <c r="C20" s="8" t="n">
        <v>19.3</v>
      </c>
    </row>
    <row r="21">
      <c r="A21" s="4" t="inlineStr">
        <is>
          <t>Current portion of long-term debt</t>
        </is>
      </c>
      <c r="B21" s="5" t="n">
        <v>91</v>
      </c>
      <c r="C21" s="5" t="n">
        <v>67</v>
      </c>
    </row>
    <row r="22">
      <c r="A22" s="4" t="inlineStr">
        <is>
          <t>Accrued expenses and other current liabilities</t>
        </is>
      </c>
      <c r="B22" s="8" t="n">
        <v>104.9</v>
      </c>
      <c r="C22" s="8" t="n">
        <v>65.90000000000001</v>
      </c>
    </row>
    <row r="23">
      <c r="A23" s="4" t="inlineStr">
        <is>
          <t>Total current liabilities</t>
        </is>
      </c>
      <c r="B23" s="8" t="n">
        <v>411.3</v>
      </c>
      <c r="C23" s="8" t="n">
        <v>346.2</v>
      </c>
    </row>
    <row r="24">
      <c r="A24" s="4" t="inlineStr">
        <is>
          <t>Non-current portion of operating lease liabilities</t>
        </is>
      </c>
      <c r="B24" s="5" t="n">
        <v>83</v>
      </c>
      <c r="C24" s="8" t="n">
        <v>77.8</v>
      </c>
    </row>
    <row r="25">
      <c r="A25" s="4" t="inlineStr">
        <is>
          <t>Long-term debt</t>
        </is>
      </c>
      <c r="B25" s="8" t="n">
        <v>2173.1</v>
      </c>
      <c r="C25" s="8" t="n">
        <v>1570.5</v>
      </c>
    </row>
    <row r="26">
      <c r="A26" s="4" t="inlineStr">
        <is>
          <t>Deferred tax liabilities</t>
        </is>
      </c>
      <c r="B26" s="8" t="n">
        <v>253.8</v>
      </c>
      <c r="C26" s="8" t="n">
        <v>176.6</v>
      </c>
    </row>
    <row r="27">
      <c r="A27" s="4" t="inlineStr">
        <is>
          <t>Other non-current liabilities</t>
        </is>
      </c>
      <c r="B27" s="8" t="n">
        <v>23.3</v>
      </c>
      <c r="C27" s="8" t="n">
        <v>23.2</v>
      </c>
    </row>
    <row r="28">
      <c r="A28" s="4" t="inlineStr">
        <is>
          <t>Total liabilities</t>
        </is>
      </c>
      <c r="B28" s="8" t="n">
        <v>2958.1</v>
      </c>
      <c r="C28" s="8" t="n">
        <v>2208.8</v>
      </c>
    </row>
    <row r="29">
      <c r="A29" s="3" t="inlineStr">
        <is>
          <t>Stockholders’ equity:</t>
        </is>
      </c>
      <c r="B29" s="4" t="inlineStr">
        <is>
          <t xml:space="preserve"> </t>
        </is>
      </c>
      <c r="C29" s="4" t="inlineStr">
        <is>
          <t xml:space="preserve"> </t>
        </is>
      </c>
    </row>
    <row r="30">
      <c r="A30" s="4" t="inlineStr">
        <is>
          <t>Common stock, $0.01 par value, 750,000,000 shares authorized, 447,760,228 shares issued and 421,894,067 shares outstanding at June 30, 2024; 750,000,000 shares authorized, 445,436,482 shares issued and 420,201,507 shares outstanding at December 31, 2023</t>
        </is>
      </c>
      <c r="B30" s="8" t="n">
        <v>4.5</v>
      </c>
      <c r="C30" s="8" t="n">
        <v>4.5</v>
      </c>
    </row>
    <row r="31">
      <c r="A31" s="4" t="inlineStr">
        <is>
          <t>Additional paid-in capital</t>
        </is>
      </c>
      <c r="B31" s="8" t="n">
        <v>3318.3</v>
      </c>
      <c r="C31" s="8" t="n">
        <v>3197.4</v>
      </c>
    </row>
    <row r="32">
      <c r="A32" s="4" t="inlineStr">
        <is>
          <t>Accumulated deficit</t>
        </is>
      </c>
      <c r="B32" s="8" t="n">
        <v>-179.4</v>
      </c>
      <c r="C32" s="8" t="n">
        <v>-136.7</v>
      </c>
    </row>
    <row r="33">
      <c r="A33" s="4" t="inlineStr">
        <is>
          <t>Accumulated other comprehensive loss</t>
        </is>
      </c>
      <c r="B33" s="5" t="n">
        <v>-7</v>
      </c>
      <c r="C33" s="8" t="n">
        <v>-5.9</v>
      </c>
    </row>
    <row r="34">
      <c r="A34" s="4" t="inlineStr">
        <is>
          <t>Treasury stock, at cost, 25,866,161 shares as of June 30, 2024; 25,234,975 shares as of December 31, 2023</t>
        </is>
      </c>
      <c r="B34" s="8" t="n">
        <v>-316.2</v>
      </c>
      <c r="C34" s="8" t="n">
        <v>-307.9</v>
      </c>
    </row>
    <row r="35">
      <c r="A35" s="4" t="inlineStr">
        <is>
          <t>Total stockholders’ equity</t>
        </is>
      </c>
      <c r="B35" s="8" t="n">
        <v>2820.2</v>
      </c>
      <c r="C35" s="8" t="n">
        <v>2751.4</v>
      </c>
    </row>
    <row r="36">
      <c r="A36" s="4" t="inlineStr">
        <is>
          <t>Total liabilities and stockholders’ equity</t>
        </is>
      </c>
      <c r="B36" s="8" t="n">
        <v>5778.3</v>
      </c>
      <c r="C36" s="8" t="n">
        <v>4960.2</v>
      </c>
    </row>
    <row r="37">
      <c r="A37" s="4" t="inlineStr">
        <is>
          <t>Non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 net</t>
        </is>
      </c>
      <c r="B39" s="8" t="n">
        <v>314.5</v>
      </c>
      <c r="C39" s="8" t="n">
        <v>243.3</v>
      </c>
    </row>
    <row r="40">
      <c r="A40" s="3" t="inlineStr">
        <is>
          <t>Current liabilities:</t>
        </is>
      </c>
      <c r="B40" s="4" t="inlineStr">
        <is>
          <t xml:space="preserve"> </t>
        </is>
      </c>
      <c r="C40" s="4" t="inlineStr">
        <is>
          <t xml:space="preserve"> </t>
        </is>
      </c>
    </row>
    <row r="41">
      <c r="A41" s="4" t="inlineStr">
        <is>
          <t>Current portion of customer liabilities</t>
        </is>
      </c>
      <c r="B41" s="8" t="n">
        <v>30.7</v>
      </c>
      <c r="C41" s="8" t="n">
        <v>39.8</v>
      </c>
    </row>
    <row r="42">
      <c r="A42" s="4" t="inlineStr">
        <is>
          <t>Non-current portion of customer liabilities</t>
        </is>
      </c>
      <c r="B42" s="8" t="n">
        <v>2.8</v>
      </c>
      <c r="C42" s="8" t="n">
        <v>2.7</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 net</t>
        </is>
      </c>
      <c r="B45" s="8" t="n">
        <v>42.6</v>
      </c>
      <c r="C45" s="8" t="n">
        <v>26.1</v>
      </c>
    </row>
    <row r="46">
      <c r="A46" s="3" t="inlineStr">
        <is>
          <t>Current liabilities:</t>
        </is>
      </c>
      <c r="B46" s="4" t="inlineStr">
        <is>
          <t xml:space="preserve"> </t>
        </is>
      </c>
      <c r="C46" s="4" t="inlineStr">
        <is>
          <t xml:space="preserve"> </t>
        </is>
      </c>
    </row>
    <row r="47">
      <c r="A47" s="4" t="inlineStr">
        <is>
          <t>Current portion of customer liabilities</t>
        </is>
      </c>
      <c r="B47" s="8" t="n">
        <v>6.9</v>
      </c>
      <c r="C47" s="8" t="n">
        <v>5.2</v>
      </c>
    </row>
    <row r="48">
      <c r="A48" s="4" t="inlineStr">
        <is>
          <t>Non-current portion of customer liabilities</t>
        </is>
      </c>
      <c r="B48" s="7" t="n">
        <v>10.8</v>
      </c>
      <c r="C48" s="7" t="n">
        <v>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In re R1 RCM Inc. Stockholders Litigation The parties to the R1 RCM Inc. Stockholders Litigation matter agreed to settle all claims in the lawsuit pursuant to a Stipulation of Settlement (“Stipulation”) that became finalized and effective on January 15, 2024. TCP-ASC, Ascension, and TowerBrook collectively contributed $39.8 million to the settlement, and Cloudmed’s stockholders contributed $2.1 million. The Company directors at the time of the Cloudmed acquisition contributed $3.6 million, funded entirely by D&amp;O insurance maintained by the Company. The Company did not contribute any additional monetary amount to the settlement. On January 30, 2024, the Company received $16.4 million from the settlement for the derivative claims in the lawsuit. The remainder of the amounts to be paid under the Stipulation (less allocated attorneys’ fees and notice and administrative costs) will be distributed to the settlement class, as defined in the Stipulation. In addition, under the terms of the Stipulation, the parties agreed to eliminate the board size approval right under the Amended and Restated Investor Rights Agreement with TCP-ASC and the Investor Rights Agreement with CoyCo 1, L.P. and CoyCo 2. Amendments to those Investor Agreements were entered into on February 5, 2024. For further information regarding this matter, refer to the 2023 Form 10-K. The Company recorded the settlement in the first quarter of 2024 in conjunction with the effective date of and cash receipt from the settlement. The receipt of $16.4 million was recorded to Additional paid-in capital on the Consolidated Balance Sheet and accounted for as a refund of amounts paid as an inducement dividend, which was originally recorded as an equity transaction during the three months ended March 31, 2021. The cash received was classified under financing activities on the Consolidated Statements of Cash Flows. Graziosi v R1 RCM Inc. In May 2016, the Company was served with a False Claims Act (“FCA”) case brought by a former emergency department service associate who worked at a hospital of one of the Company’s customers, MedStar Inc.’s Washington Hospital Center (“WHC”), along with WHC and three other hospitals that were PAS customers and a place holder, John Doe hospital, representing all PAS customers (U.S. ex rel. Graziosi vs. Accretive Health, Inc. et. al.), and seeking money damages, FCA penalties, and attorneys’ fees. The Third Amended Complaint alleges that the Company’s PAS business violates the federal FCA. The case was originally filed under seal in 2013 in the federal district court in Chicago and was presented to the U.S. Attorney in Chicago, and the U.S. Attorney declined to intervene. Both the Company’s and plaintiff’s motions for summary judgment were denied in December 2020, and the parties have completed damage and expert discovery. Additional dispositive motions are expected to extend through the remainder of 2024, with trial, if necessary, likely to be scheduled in 2025. The Company believes it has meritorious defenses to all claims in the case and is vigorously defending itself against these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is note includes, among others, transactions between Ascension Health (“Ascension”) and its affiliates and the Company pursuant to the Master Professional Services Agreement, including all supplements, amendments, and other documents entered into in connection therewith (the “Amended and Restated Master Professional Services Agreement”). For further details on the Company’s agreements with Ascension, see Note 1 and Note 19 of the 2023 Form 10-K. In conjunction with the Cloudmed acquisition, New Mountain Capital, L.L.C. (“New Mountain”) became a related party. There were no material transactions with New Mountain and its affiliates subsequent to the Cloudmed acquisition. Net services revenue from services provided to Ascension, as well as corresponding accounts receivable and customer liabilities are presented in the Consolidated Statements of Operations and Comprehensive Income (Loss) and the Consolidated Balance Sheets. Since Ascension is the Company’s largest customer, a significant percentage of the Company’s cost of services is associated with providing services to Ascension. However, due to the nature of the Company’s global business services and information technology operations, it is impracticable to assign the dollar amount associated with services provided to Ascension. In response to the recent cyberattacks, which impacted the ability to obtain data needed for our incentive fee calculations, the Company reached an agreement with Ascension regarding the measurement of operating metrics used to determine incentive fee revenue for the six months ended June 30, 2024, as permitted under the Amended and Restated Master Professional Services Agreement (the “MPSA”) in certain circumstances that impact the economics of one or more of the parties or frustrates the ability of a party to perform its obligations under the MPSA, through no fault of its own. The parties agreed, among other things, to use the performance scores achieved by the Company prior to the cyberattacks and substitute cash deposits for cash postings for May and June 2024. This modification resulted in the recognition of incentive fee revenue that is less than, but more consistent with, prior periods. There has been no delay in payment of fees and no extended payment terms granted. On July 31, 2024, the Company entered into an Agreement and Plan of Merger relating to a take-private transaction, with affiliates of Clayton, Dubilier &amp; Rice, LLC and TowerBrook Capital Partners L.P., which is an affiliate of TCP-ASC. See Note 16,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Customer Concentrations</t>
        </is>
      </c>
      <c r="B1" s="2" t="inlineStr">
        <is>
          <t>6 Months Ended</t>
        </is>
      </c>
    </row>
    <row r="2">
      <c r="B2" s="2" t="inlineStr">
        <is>
          <t>Jun. 30, 2024</t>
        </is>
      </c>
    </row>
    <row r="3">
      <c r="A3" s="3" t="inlineStr">
        <is>
          <t>Segment Reporting [Abstract]</t>
        </is>
      </c>
      <c r="B3" s="4" t="inlineStr">
        <is>
          <t xml:space="preserve"> </t>
        </is>
      </c>
    </row>
    <row r="4">
      <c r="A4" s="4" t="inlineStr">
        <is>
          <t>Segments and Customer Concentrations</t>
        </is>
      </c>
      <c r="B4" s="4" t="inlineStr">
        <is>
          <t>Segments and Customer Concentrations The Company has determined that it has a single operating segment in accordance with the way that management operates and views the business. All of the Company’s significant operations are organized around the single business of providing management services of revenue cycle operations for U.S.-based healthcare providers. Accordingly, for purposes of segment disclosures, the Company has only one operating and reportable segment. Customers comprising greater than 10% of net services revenue are as follows: Three Months Ended June 30, Six Months Ended June 30, Customer Name 2024 2023 2024 2023 Ascension and its affiliates 35 % 39 % 36 % 39 % Intermountain Healthcare 9 % 10 % 10 % 11 % The loss of facilities within the Ascension health system or Intermountain network could have a material adverse impact on the Company’s operations. As of June 30, 2024 and December 31, 2023, the Company had a concentration of credit risk with Ascension, representing 12% and 10% of accounts receivabl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following table summarizes the allocation of depreciation and amortization expense related to property, equipment and software between cost of services and selling, general and administrative expenses: Three Months Ended June 30, Six Months Ended June 30, 2024 2023 2024 2023 Cost of services $ 20.7 $ 17.4 $ 40.0 $ 32.9 Selling, general and administrative 0.6 0.2 0.9 0.6 Total depreciation and amortization $ 21.3 $ 17.6 $ 40.9 $ 33.5 Supplemental cash flow information related to leases are as follows: Six Months Ended June 30, 2024 2023 Cash paid for amounts included in the measurement of lease liabilities: Operating cash flows for operating leases $ 14.5 $ 12.4 Right-of-use assets obtained in exchange for operating lease obligations: 15.1 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Take-Private Merger Agreement On July 31, 2024, the Company entered into an Agreement and Plan of Merger (the “Merger Agreement”) with Raven Acquisition Holdings, LLC, a Delaware limited liability company (“Parent”), and Project Raven Merger Sub, Inc., a Delaware corporation and wholly owned subsidiary of Parent (“Merger Sub”, and together with Parent, the “Buyer Parties”), providing for, among other things and on the terms and subject to the conditions set forth therein, the merger of Merger Sub with and into the Company, with the Company continuing as the surviving corporation (the “Merger”). If the Merger is consummated, the Company’s common stock will be de-listed from Nasdaq and de-registered under the Securities Exchange Act of 1934, as amended, as promptly as practicable following the closing of the Merger. Parent and Merger Sub are affiliates of Clayton, Dubilier &amp; Rice, LLC and TowerBrook Capital Partners L.P., which is an affiliate of TCP-ASC. Following the date of the Merger Agreement and prior to the closing of the Merger, one or more stockholders of the Company (collectively, the “Rollover Stockholders”) may each enter into a rollover agreement with Raven TopCo, L.P., a Delaware limited partnership and an indirect parent entity of Parent (“Holdings”), or any subsidiary of Holdings that is wholly owned prior to the closing (each, a “Holdings Subsidiary”), on terms mutually agreeable among Parent and the parties to such agreement (collectively, the “Rollover Agreements”), pursuant to which, among other things, each such Rollover Stockholder will, immediately prior to the closing, transfer or contribute a number of shares of common stock of the Company (the “Rollover Shares”) to Holdings or a Holdings subsidiary in exchange for equity interests of Holdings or such Holdings Subsidiary having an equivalent value, on the terms and subject to the conditions set forth in the applicable Rollover Agreement. The holders of the Rollover Shares will not be entitled to receive the per share consideration described below in respect of the Rollover Shares. At the effective time of the Merger each share of common stock of the Company outstanding as of immediately prior to the effective time of the Merger (other than shares held by the Company, its subsidiaries, Parent, Merger Sub or TCP-ASC or by stockholders who have properly and validly exercised their statutory rights of appraisal in respect of such shares in accordance with Section 262 of the General Corporation Law of the State of Delaware) will be cancelled and extinguished and automatically converted into the right to receive cash in an amount equal to $14.30, without interest thereon. Consummation of the Merger is subject to the mutual conditions set forth in the Merger Agreement, including, but not limited to, the: (i) affirmative vote of the holders of a majority of all of the outstanding shares of common stock of the Company to adopt the Merger Agreement; (ii) expiration or termination of any waiting periods applicable to the consummation of the Merger under the Hart-Scott-Rodino Antitrust Improvements Act of 1976, as amended and approval as required by other specified antitrust laws; and (iii) the absence of any law or order restraining, enjoining or otherwise prohibiting the Merger. In addition, the obligation of each party to consummate the Merger is conditioned upon the other party’s representations and warranties being true and correct (subject to certain customary materiality exceptions) and the other party having performed in all material respects its covenants, obligations and conditions under the Merger Agreement. The obligation of the Buyer Parties to consummate the Merger is also subject to the absence of a Company Material Adverse Effect (as defined in the Merger Agreement). The Company agreed to pay Parent $250.0 million in cash upon the termination of the Merger Agreement under certain circumstances. Parent agreed to pay the Company $550.0 million in cash upon the termination of the Merger Agreement under certain other circumst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7.6</v>
      </c>
      <c r="C4" s="7" t="n">
        <v>-35.1</v>
      </c>
      <c r="D4" s="6" t="n">
        <v>-1</v>
      </c>
      <c r="E4" s="7" t="n">
        <v>1.6</v>
      </c>
      <c r="F4" s="7" t="n">
        <v>-42.7</v>
      </c>
      <c r="G4" s="7" t="n">
        <v>0.6</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reflect the Company’s financial position as of June 30, 2024, the results of operations of the Company for the three and six months ended June 30, 2024 and 2023, and the cash flows of the Company for the six months ended June 30, 2024 and 2023. These financial statements include the accounts of R1 RCM Inc. and its wholly owned subsidiaries, including Acclara and its subsidiaries since the date of acquisition. All material intercompany amounts have been eliminated in consolidation. These financial statements have been prepared in accordance with generally accepted accounting principles in the United Stat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and six months ended June 30, 2024 are not necessarily indicative of the results that may be expected for any other interim period or for the fiscal year ending December 31, 2024.</t>
        </is>
      </c>
    </row>
    <row r="5">
      <c r="A5" s="4" t="inlineStr">
        <is>
          <t>Recently Issued Accounting Standards and Disclosures</t>
        </is>
      </c>
      <c r="B5" s="4" t="inlineStr">
        <is>
          <t>Recently Issued Accounting Standards and Disclosures In June 2022, the Financial Accounting Standards Board (“FASB”) issued Accounting Standards Update (“ASU”) 2022-03, Fair Value Measurement (Topic 820): Fair Value Measurement of Equity Securities Subject to Contractual Sale Restrictions (“ASU 2022-03”). ASU 2022-03 clarifies that a contractual sale restriction on an equity security should not be considered in measuring the security’s fair value. The Company prospectively adopted ASU 2022-03 effective January 1, 2024. Adoption of the new standard required changes to the valuation method used in accounting for equity consideration in business combinations occurring after January 1, 2024. There were no current period changes to equity consideration related to prior transactions to be evaluated under this guidance. In November 2023, the FASB issued ASU 2023-07, Segment Reporting (Topic 280): Improvements to Reportable Segment Disclosures (“ASU 2023-07”). ASU 2023-07 expands annual and interim disclosure requirements for reportable segments, primarily through enhanced disclosures about significant segment expenses. ASU 2023-07 is effective for fiscal years beginning after December 15, 2023, and for interim periods within fiscal years beginning after December 15, 2024. The Company is currently in the process of determining the impact that ASU 2023-07 will have on its consolidated financial statement disclosures. In December 2023, the FASB issued ASU 2023-09, Income Taxes (Topic 740): Improvements to Income Tax Disclosures (“ASU 2023-09”). ASU 2023-09 expands the disclosure requirements for income taxes, specifically related to the rate reconciliation and income taxes paid. ASU 2023-09 is effective for fiscal years beginning after December 15, 2024. The Company is currently in the process of determining the impact that ASU 2023-09 will have on its consolidated financial statement disclosures.</t>
        </is>
      </c>
    </row>
    <row r="6">
      <c r="A6" s="4" t="inlineStr">
        <is>
          <t>Revenue Recognition</t>
        </is>
      </c>
      <c r="B6" s="4" t="inlineStr">
        <is>
          <t>Revenue RecognitionRevenue is measured based on consideration specified in a contract with a customer, and presented net of any sales incentives and amounts collected on behalf of third parties. The Company recognizes revenue when it satisfies a performance obligation by transferring control over a service to a customer, which is typically over the contract term. Estimates of variable consideration are included in revenue to the extent that it is probable that a significant reversal of cumulative revenue will not occur once the uncertainty is resolv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cquisitions</t>
        </is>
      </c>
      <c r="B4" s="4" t="inlineStr">
        <is>
          <t>The following table summarizes the fair value of the total consideration paid: Fair Value Cash consideration (1) $ 726.3 Issuance of Providence Warrant (2) 59.8 Total consideration $ 786.1 (1) Cash consideration includes the repayment of Acclara’s pre-existing credit facility at closing, which was not assumed by the Company. During the three months ended June 30, 2024, the Company finalized the closing net working capital as defined in the purchase agreement, which resulted in additional consideration due to the seller of $0.1 million that we expect will be paid in the third quarter of 2024. (2) The provisional, undiscounted fair value of the Providence Warrant was estimated using the Black-Scholes option pricing model. The warrant is subject to a three-year lock-up period and expires five years from the issuance date.</t>
        </is>
      </c>
    </row>
    <row r="5">
      <c r="A5" s="4" t="inlineStr">
        <is>
          <t>Schedule of Fair Value of Assets Acquired and Liabilities Assumed</t>
        </is>
      </c>
      <c r="B5" s="4" t="inlineStr">
        <is>
          <t xml:space="preserve">The preliminary fair value of assets acquired and liabilities assumed is: Purchase Price Allocation Total purchase consideration $ 786.1 Allocation of consideration to assets acquired and liabilities assumed: Cash and cash equivalents $ 64.3 Accounts receivable 47.8 Property, equipment and software 6.6 Operating lease right-of-use assets 12.3 Intangible assets 374.0 Goodwill 416.5 Other assets 8.1 Accounts payable (4.6) Customer liabilities (1.2) Accrued compensation and benefits (21.8) Operating lease liabilities (16.2) Deferred income tax liabilities (82.7) Other liabilities (17.0) Net assets acquired $ 786.1 </t>
        </is>
      </c>
    </row>
    <row r="6">
      <c r="A6" s="4" t="inlineStr">
        <is>
          <t>Schedule of Intangible Assets Identified with Acquisition</t>
        </is>
      </c>
      <c r="B6" s="4" t="inlineStr">
        <is>
          <t xml:space="preserve">The intangible assets preliminarily identified in conjunction with the Acclara Acquisition are as follows: Useful Life Gross Carrying Value Customer Relationships 12 years $ 374.0 </t>
        </is>
      </c>
    </row>
    <row r="7">
      <c r="A7" s="4" t="inlineStr">
        <is>
          <t>Schedule of Pro Forma Results</t>
        </is>
      </c>
      <c r="B7" s="4" t="inlineStr">
        <is>
          <t>The following table summarizes, on a pro forma basis, the combined results of the Company as though the Acclara Acquisition had occurred on January 1, 2023. These pro forma results are not necessarily indicative of the actual consolidated results had the acquisition occurred as of that date or of the future consolidated operating results for any period. Three Months Ended June 30, Six Months Ended June 30, 2024 2023 2024 2023 Net services revenue $ 627.9 $ 643.1 $ 1,243.6 $ 1,264.8 Net income (loss) $ 1.7 $ (22.1) $ (18.8) $ (5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ovides the gross carrying value and accumulated amortization for each major class of definite-lived intangible assets at June 30, 2024 and December 31, 2023: June 30, 2024 December 31, 2023 Gross Carrying Value Accumulated Amortization Net Book Value Gross Carrying Value Accumulated Amortization Net Book Value Customer relationships $ 791.9 $ (87.1) $ 704.8 $ 417.9 $ (60.5) $ 357.4 Technology 1,238.8 (383.2) 855.6 1,238.8 (299.5) 939.3 Trade name 23.5 (16.5) 7.0 23.5 (9.5) 14.0 Total intangible assets $ 2,054.2 $ (486.8) $ 1,567.4 $ 1,680.2 $ (369.5) $ 1,310.7 </t>
        </is>
      </c>
    </row>
    <row r="5">
      <c r="A5" s="4" t="inlineStr">
        <is>
          <t>Schedule of Estimated Annual Amortization Expense</t>
        </is>
      </c>
      <c r="B5" s="4" t="inlineStr">
        <is>
          <t xml:space="preserve">Estimated annual amortization expense related to intangible assets with definite lives as of June 30, 2024 is as follows: Remainder of 2024 $ 117.2 2025 220.0 2026 219.4 2027 219.4 2028 219.3 2029 141.8 Thereafter 430.3 Total $ 1,56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4" t="inlineStr">
        <is>
          <t>Accounts receivable, allowance</t>
        </is>
      </c>
      <c r="B2" s="7" t="n">
        <v>26.6</v>
      </c>
      <c r="C2" s="7" t="n">
        <v>48.3</v>
      </c>
    </row>
    <row r="3">
      <c r="A3" s="4" t="inlineStr">
        <is>
          <t>Common stock, par value (in dollars per share)</t>
        </is>
      </c>
      <c r="B3" s="9" t="n">
        <v>0.01</v>
      </c>
      <c r="C3" s="9" t="n">
        <v>0.01</v>
      </c>
    </row>
    <row r="4">
      <c r="A4" s="4" t="inlineStr">
        <is>
          <t>Common stock, shares authorized (in shares)</t>
        </is>
      </c>
      <c r="B4" s="5" t="n">
        <v>750000000</v>
      </c>
      <c r="C4" s="5" t="n">
        <v>750000000</v>
      </c>
    </row>
    <row r="5">
      <c r="A5" s="4" t="inlineStr">
        <is>
          <t>Common stock, shares issued (in shares)</t>
        </is>
      </c>
      <c r="B5" s="5" t="n">
        <v>447760228</v>
      </c>
      <c r="C5" s="5" t="n">
        <v>445436482</v>
      </c>
    </row>
    <row r="6">
      <c r="A6" s="4" t="inlineStr">
        <is>
          <t>Common stock, shares outstanding (in shares)</t>
        </is>
      </c>
      <c r="B6" s="5" t="n">
        <v>421894067</v>
      </c>
      <c r="C6" s="5" t="n">
        <v>420201507</v>
      </c>
    </row>
    <row r="7">
      <c r="A7" s="4" t="inlineStr">
        <is>
          <t>Treasury stock, shares (in shares)</t>
        </is>
      </c>
      <c r="B7" s="5" t="n">
        <v>25866161</v>
      </c>
      <c r="C7" s="5" t="n">
        <v>25234975</v>
      </c>
    </row>
    <row r="8">
      <c r="A8" s="4" t="inlineStr">
        <is>
          <t>Nonrelated Party</t>
        </is>
      </c>
      <c r="B8" s="4" t="inlineStr">
        <is>
          <t xml:space="preserve"> </t>
        </is>
      </c>
      <c r="C8" s="4" t="inlineStr">
        <is>
          <t xml:space="preserve"> </t>
        </is>
      </c>
    </row>
    <row r="9">
      <c r="A9" s="4" t="inlineStr">
        <is>
          <t>Accounts receivable, allowance</t>
        </is>
      </c>
      <c r="B9" s="7" t="n">
        <v>26.5</v>
      </c>
      <c r="C9" s="7" t="n">
        <v>48.2</v>
      </c>
    </row>
    <row r="10">
      <c r="A10" s="4" t="inlineStr">
        <is>
          <t>Related party</t>
        </is>
      </c>
      <c r="B10" s="4" t="inlineStr">
        <is>
          <t xml:space="preserve"> </t>
        </is>
      </c>
      <c r="C10" s="4" t="inlineStr">
        <is>
          <t xml:space="preserve"> </t>
        </is>
      </c>
    </row>
    <row r="11">
      <c r="A11" s="4" t="inlineStr">
        <is>
          <t>Accounts receivable, allowance</t>
        </is>
      </c>
      <c r="B11" s="7" t="n">
        <v>0.1</v>
      </c>
      <c r="C11" s="7"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Revenue By Source</t>
        </is>
      </c>
      <c r="B4" s="4" t="inlineStr">
        <is>
          <t>In the following table, revenue is disaggregated by source of revenue: Three Months Ended June 30, Six Months Ended June 30, 2024 2023 2024 2023 Net operating fees $ 374.6 $ 357.8 $ 756.1 $ 718.8 Incentive fees 21.7 30.8 37.3 54.4 Modular and other fees (1) 231.6 172.1 438.4 333.1 Net services revenue $ 627.9 $ 560.7 $ 1,231.8 $ 1,106.3 (1) Modular and other fees is comprised of service fees related to solutions focused on revenue recovery, clinical integrity, revenue optimization, and regulatory navigation as well as functional outsourcing solutions focused on driving revenue cycle improvements.</t>
        </is>
      </c>
    </row>
    <row r="5">
      <c r="A5" s="4" t="inlineStr">
        <is>
          <t>Schedule of Contract Assets and Contract Liabilities</t>
        </is>
      </c>
      <c r="B5" s="4" t="inlineStr">
        <is>
          <t>The following table provides information about contract assets, net and contract liabilities from contracts with customers: June 30, 2024 December 31, 2023 Contract assets, net Current $ 100.3 $ 94.4 Non-current 42.9 37.7 Total contract assets, net $ 143.2 $ 132.1 Contract liabilities Current (1) $ 11.7 $ 9.1 Non-current (2) 13.6 14.5 Total contract liabilities $ 25.3 $ 23.6 (1) Current contract liabilities include $3.1 million and $2.4 million classified in the current portion of customer liabilities - related party as of June 30, 2024 and December 31, 2023, respectively. (2) Non-current contract liabilities include $10.8 million and $11.8 million classified in the non-current portion of customer liabilities - related party as of June 30, 2024 and December 31, 2023, respectively. Significant changes in the carrying amount of contract assets, net for the six months ended June 30, 2024 were as follows: Contract Assets, net Balance as of December 31, 2023 $ 132.1 Revenue recognized 195.2 Amounts transferred to Accounts receivable, net (183.6) Write-offs (1) (0.5) Balance as of June 30, 2024 $ 143.2 (1) During the three months ended March 31, 2024, the Company wrote off the contract asset balance related to a private physician-owned for-profit healthcare network in the United States, who filed a voluntary petition for relief under Chapter 11 of the U.S. Bankruptcy Code on May 6, 2024. Contract Liabilities Balance as of December 31, 2023 $ (23.6) Advanced billings as of January 1, 2024 (1) (69.6) Advanced billings recognized 69.6 Additions (7.5) Revenue recognized (2) 5.8 Balance as of June 30, 2024 $ (25.3) (1) The Company records advanced billings to contract liabilities and accounts receivable on the first day of the respective service period, which billings are earned during the quarter. (2) Revenue recognized includes $1.9 million and $5.0 million of revenue recognition for the three and six months ended June 30, 2024, respectively, relating to the contract liabilities balance at the beginning of the period.</t>
        </is>
      </c>
    </row>
    <row r="6">
      <c r="A6" s="4" t="inlineStr">
        <is>
          <t>Schedule of Transaction Price Allocated to the Remaining Performance Obligation</t>
        </is>
      </c>
      <c r="B6" s="4" t="inlineStr">
        <is>
          <t xml:space="preserve">The following table includes estimated revenue expected to be recognized in the future related to performance obligations that are unsatisfied (or partially unsatisfied) at the end of the reporting period. The estimated revenue does not include amounts of variable consideration that are constrained. Net operating fees Incentive fees Remainder of 2024 $ 58.4 $ 14.0 2025 78.7 — 2026 43.1 — 2027 12.4 — 2028 5.3 — 2029 1.9 — Thereafter 2.5 — Total $ 202.3 $ 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the Components of Account Receivable</t>
        </is>
      </c>
      <c r="B4" s="4" t="inlineStr">
        <is>
          <t>Accounts receivable is comprised of invoiced and unbilled balances due from modular services and end-to-end RCM customers, which are presented net after considering cost reimbursements owed to end-to-end RCM customers. June 30, 2024 December 31, 2023 Billed receivables $ 277.7 $ 218.5 Unbilled receivables 106.0 99.2 Allowance for credit losses (26.6) (48.3) Total accounts receivable, net (1) $ 357.1 $ 269.4 (1) Includes $42.6 million and $26.1 million for accounts receivable - related party, net as of June 30, 2024, and December 31, 2023, respectively.</t>
        </is>
      </c>
    </row>
    <row r="5">
      <c r="A5" s="4" t="inlineStr">
        <is>
          <t>Schedule of Allowance for Credit Losses</t>
        </is>
      </c>
      <c r="B5" s="4" t="inlineStr">
        <is>
          <t>Changes in the allowance for credit losses on a consolidated basis related to accounts receivable are as follows: Three Months Ended June 30, Six Months Ended June 30, 2024 2023 2024 2023 Beginning balance $ 46.8 $ 16.1 $ 48.3 $ 15.2 Provision (recoveries) (1) 2.3 15.5 1.8 16.6 Write-offs (2) (22.5) — (23.5) (0.2) Ending balance $ 26.6 $ 31.6 $ 26.6 $ 31.6 (1) During the three months ended June 30, 2023, the Company increased the allowance for credit losses related to a physician RCM customer by $11.6 million to fully reserve the outstanding accounts receivable exposure due to the announcement that the customer planned to cease operations. (2) During the three months ended June 30, 2024, the Company had $22.5 million in write-offs, which primarily related to the balance previously fully reserved in 2023 of the physician RCM customer that ceased operations in the third quarter of 2023 and is in the process of liquidation pursuant to a Chapter 11 plan approved by the bankruptcy court in March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arrying Values Long-Term Debt</t>
        </is>
      </c>
      <c r="B4" s="4" t="inlineStr">
        <is>
          <t>The carrying amounts of debt consist of the following: June 30, 2024 December 31, 2023 Senior Revolver (1) $ 80.0 $ — Term A Loans 1,147.0 1,162.5 Term B Loans 1,066.0 493.8 Unamortized discount and issuance costs (28.9) (18.8) Total debt 2,264.1 1,637.5 Less: Current maturities (91.0) (67.0) Total long-term debt $ 2,173.1 $ 1,570.5 (1) As of June 30, 2024, the Company had $80.0 million in borrowings outstanding, $1.2 million letters of credit outstanding, and $518.8 million of availability under the $600.0 million senior secured revolving credit facility (“Senior Revolver”).</t>
        </is>
      </c>
    </row>
    <row r="5">
      <c r="A5" s="4" t="inlineStr">
        <is>
          <t>Scheduled Maturities of Long-term Debt</t>
        </is>
      </c>
      <c r="B5" s="4" t="inlineStr">
        <is>
          <t xml:space="preserve">Scheduled maturities of the Company’s long-term debt are summarized as follows: Scheduled Maturities Remainder of 2024 $ 54.5 2025 72.8 2026 704.1 2027 436.1 2028 10.8 2029 1,014.7 Total $ 2,29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Gains</t>
        </is>
      </c>
      <c r="B4" s="4" t="inlineStr">
        <is>
          <t xml:space="preserve">The net gains reclassified into cost of services were as follows: Three Months Ended June 30, Six Months Ended June 30, 2024 2023 2024 2023 $ — $ 0.5 $ 0.1 $ 0.8 The net gains reclassified into interest expense were as follows: Three Months Ended June 30, Six Months Ended June 30, 2024 2023 2024 2023 $ 3.0 $ 2.5 $ 5.9 $ 4.4 </t>
        </is>
      </c>
    </row>
    <row r="5">
      <c r="A5" s="4" t="inlineStr">
        <is>
          <t>Schedule of Derivatives Instruments Statements of Financial Performance and Financial Position, Location</t>
        </is>
      </c>
      <c r="B5" s="4" t="inlineStr">
        <is>
          <t xml:space="preserve">The location and fair value of derivative instruments designated as hedges in the Consolidated Balance Sheets as of June 30, 2024 and December 31, 2023 were as follows: June 30, 2024 December 31, 2023 Foreign currency forward contracts Prepaid expenses and other current assets $ — $ 0.5 Other accrued expenses (0.1) — Total foreign currency forward contracts $ (0.1) $ 0.5 Interest rate swaps Prepaid expenses and other current assets $ 9.6 $ 8.7 Other assets — 0.9 Total interest rate swaps $ 9.6 $ 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The total share-based compensation expense relating to the Company’s stock options, RSUs, and performance-based restricted stock units (“PBRSUs”) that has been included in the Company’s Consolidated Statements of Operations and Comprehensive Income (Loss) was as follows: Three Months Ended June 30, Six Months Ended June 30, 2024 2023 2024 2023 Share-Based Compensation Expense Allocation Details: Cost of services $ 5.1 $ 12.8 $ 23.9 $ 19.7 Selling, general and administrative 6.4 9.1 19.6 14.5 Total share-based compensation expense (1) $ 11.5 $ 21.9 $ 43.5 $ 34.2 Related tax benefits $ 2.0 $ 4.7 $ 9.6 $ 7.3 </t>
        </is>
      </c>
    </row>
    <row r="5">
      <c r="A5" s="4" t="inlineStr">
        <is>
          <t>Schedule of Income Tax Expense/(Benefit)</t>
        </is>
      </c>
      <c r="B5" s="4" t="inlineStr">
        <is>
          <t>The Company recognized the following income tax expense/(benefit) associated with vesting and exercises of equity awards: Three Months Ended June 30, Six Months Ended June 30, 2024 2023 2024 2023 $ (0.1) $ (0.7) $ 0.7 $ (1.2)</t>
        </is>
      </c>
    </row>
    <row r="6">
      <c r="A6" s="4" t="inlineStr">
        <is>
          <t>Schedule of Share-Based Compensation Arrangements by Share-Based Payment Award</t>
        </is>
      </c>
      <c r="B6" s="4" t="inlineStr">
        <is>
          <t xml:space="preserve">A summary of the activity relating to stock options during the six months ended June 30, 2024 is shown below: Options Weighted- Outstanding at December 31, 2023 2,647,202 $ 3.41 Exercised (447,993) 2.88 Outstanding at June 30, 2024 2,199,209 $ 3.52 Outstanding, vested and exercisable at June 30, 2024 2,199,209 $ 3.52 Outstanding, vested and exercisable at December 31, 2023 2,647,202 $ 3.41 A summary of the activity relating to RSUs and PBRSUs during the six months ended June 30, 2024 is shown below: Weighted- RSUs PBRSUs RSU PBRSU Outstanding and unvested at December 31, 2023 3,330,236 6,128,821 $ 17.66 $ 19.36 Granted 3,903,937 1,529,657 11.05 12.59 Vested (1,412,826) (462,927) 14.38 26.65 Forfeited (243,299) (158,419) 14.83 19.15 Outstanding and unvested at June 30, 2024 5,578,048 7,037,132 $ 13.99 $ 17.42 Shares surrendered for taxes for the six months ended June 30, 2024 468,636 162,550 Cost of shares surrendered for taxes for the six months ended June 30, 2024 (in millions) $ 5.9 $ 2.4 Shares surrendered for taxes for the six months ended June 30, 2023 302,902 903,658 Cost of shares surrendered for taxes for the six months ended June 30, 2023 (in millions) $ 4.8 $ 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Expenses</t>
        </is>
      </c>
      <c r="B4" s="4" t="inlineStr">
        <is>
          <t>The following table summarizes the other expenses recognized for the three and six months ended June 30, 2024 and 2023. Three Months Ended June 30, Six Months Ended June 30, 2024 2023 2024 2023 Business acquisition costs (1) $ (0.6) $ 2.0 $ 15.1 $ 2.1 Integration costs (2) 14.0 8.1 22.7 23.9 Technology transformation (3) 11.3 3.7 18.1 7.3 Strategic initiatives (4) (0.3) 6.4 0.5 10.8 Facility-related charges (5) 1.8 7.3 3.1 8.5 Other (6) 8.1 0.8 8.7 5.9 Total other expenses $ 34.3 $ 28.3 $ 68.2 $ 58.5 (1) Costs, including legal, consulting, insurance premiums, and bank fees, that directly relate to the due diligence and closing of business acquisitions and include changes to contingent consideration, if applicable. Costs also include compensation expenses associated with the close of the transactions. (2) Costs reflect efforts to integrate acquired businesses from a systems, processes, and people perspective and to achieve synergies expected from business acquisitions. Costs include consulting fees, IT vendor spend, severance, and certain payroll costs. (3) Costs relate to projects underway to create a new platform that consolidates the Cloudmed and R1 customer solutions and migrates them to a cloud environment to reduce onboarding costs and accelerate the delivery of value to the Company’s customers. These projects are expected to be completed in 2025. Certain of these costs incurred qualify for capitalization and have been recorded on the Consolidated Balance Sheet. For the three months ended June 30, 2024, costs include a $6.3 million one-time vendor termination fee to migrate to the cloud. (4) Costs primarily relate to business restructuring activities as part of the Company’s growth strategy and include consulting costs, compensation costs of employees dedicated to the Company’s strategic growth efforts, and severance. In 2023, these costs included changes in contingent consideration and retention costs related to acquisitions completed by Cloudmed prior to being acquired by R1. (5) As part of evaluating its real estate footprint in relation to acquisitions and remote work practices adopted following COVID, the Company has exited certain facilities. Costs include asset impairment charges, early termination fees, and other costs related to exited facilities that will continue over the duration of the lease term. (6) For the three and six months ended June 30, 2024, costs primarily related to legal and other advisor fees associated with the review of strategic alternatives under the direction of a special committee formed by the Board of Directors on March 11, 2024. For the three and six months ended June 30, 2023, costs include expenses related to the Company’s stockholder litigation. For further details, refer to Note 12, Commitments and Contingen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ome (Loss) Per Common Share</t>
        </is>
      </c>
      <c r="B4" s="4" t="inlineStr">
        <is>
          <t xml:space="preserve">Basic and diluted net income (loss) per common share are calculated as follows: Three Months Ended June 30, Six Months Ended June 30, 2024 2023 2024 2023 Net income (loss) $ (7.6) $ (1.0) $ (42.7) $ 0.6 Basic weighted-average common shares 421,332,136 418,525,625 420,879,636 417,939,489 Add: Effect of dilutive equity awards — — — 4,259,246 Add: Effect of dilutive warrants — — — 31,898,919 Diluted weighted average common shares 421,332,136 418,525,625 420,879,636 454,097,654 Net income (loss) per common share (basic) $ (0.02) $ — $ (0.10) $ — Net income (loss) per common share (diluted) $ (0.02) $ — $ (0.1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s and Customer Concentrations (Tables)</t>
        </is>
      </c>
      <c r="B1" s="2" t="inlineStr">
        <is>
          <t>6 Months Ended</t>
        </is>
      </c>
    </row>
    <row r="2">
      <c r="B2" s="2" t="inlineStr">
        <is>
          <t>Jun. 30, 2024</t>
        </is>
      </c>
    </row>
    <row r="3">
      <c r="A3" s="3" t="inlineStr">
        <is>
          <t>Segment Reporting [Abstract]</t>
        </is>
      </c>
      <c r="B3" s="4" t="inlineStr">
        <is>
          <t xml:space="preserve"> </t>
        </is>
      </c>
    </row>
    <row r="4">
      <c r="A4" s="4" t="inlineStr">
        <is>
          <t>Schedule of Customer Concentration, Net Services Revenue</t>
        </is>
      </c>
      <c r="B4" s="4" t="inlineStr">
        <is>
          <t>Customers comprising greater than 10% of net services revenue are as follows: Three Months Ended June 30, Six Months Ended June 30, Customer Name 2024 2023 2024 2023 Ascension and its affiliates 35 % 39 % 36 % 39 % Intermountain Healthcare 9 % 10 % 10 % 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Depreciation and Amortization Expense</t>
        </is>
      </c>
      <c r="B4" s="4" t="inlineStr">
        <is>
          <t xml:space="preserve">The following table summarizes the allocation of depreciation and amortization expense related to property, equipment and software between cost of services and selling, general and administrative expenses: Three Months Ended June 30, Six Months Ended June 30, 2024 2023 2024 2023 Cost of services $ 20.7 $ 17.4 $ 40.0 $ 32.9 Selling, general and administrative 0.6 0.2 0.9 0.6 Total depreciation and amortization $ 21.3 $ 17.6 $ 40.9 $ 33.5 </t>
        </is>
      </c>
    </row>
    <row r="5">
      <c r="A5" s="4" t="inlineStr">
        <is>
          <t>Schedule of Cash Flow, Supplemental Cash Flow Information</t>
        </is>
      </c>
      <c r="B5" s="4" t="inlineStr">
        <is>
          <t xml:space="preserve">Supplemental cash flow information related to leases are as follows: Six Months Ended June 30, 2024 2023 Cash paid for amounts included in the measurement of lease liabilities: Operating cash flows for operating leases $ 14.5 $ 12.4 Right-of-use assets obtained in exchange for operating lease obligations: 15.1 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scription and Basis of Presentation - Narrative (Details) - $ / shares</t>
        </is>
      </c>
      <c r="B1" s="2" t="inlineStr">
        <is>
          <t>Jan. 17, 2024</t>
        </is>
      </c>
      <c r="C1" s="2" t="inlineStr">
        <is>
          <t>Jun. 30, 2024</t>
        </is>
      </c>
      <c r="D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ommon stock, shares outstanding (in shares)</t>
        </is>
      </c>
      <c r="B3" s="4" t="inlineStr">
        <is>
          <t xml:space="preserve"> </t>
        </is>
      </c>
      <c r="C3" s="5" t="n">
        <v>421894067</v>
      </c>
      <c r="D3" s="5" t="n">
        <v>420201507</v>
      </c>
    </row>
    <row r="4">
      <c r="A4" s="4" t="inlineStr">
        <is>
          <t>Common stock, par value (in dollars per share)</t>
        </is>
      </c>
      <c r="B4" s="4" t="inlineStr">
        <is>
          <t xml:space="preserve"> </t>
        </is>
      </c>
      <c r="C4" s="9" t="n">
        <v>0.01</v>
      </c>
      <c r="D4" s="9" t="n">
        <v>0.01</v>
      </c>
    </row>
    <row r="5">
      <c r="A5" s="4" t="inlineStr">
        <is>
          <t>Acclara</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ommon stock, shares outstanding (in shares)</t>
        </is>
      </c>
      <c r="B7" s="5" t="n">
        <v>12192000</v>
      </c>
      <c r="C7" s="4" t="inlineStr">
        <is>
          <t xml:space="preserve"> </t>
        </is>
      </c>
      <c r="D7" s="4" t="inlineStr">
        <is>
          <t xml:space="preserve"> </t>
        </is>
      </c>
    </row>
    <row r="8">
      <c r="A8" s="4" t="inlineStr">
        <is>
          <t>Common stock, par value (in dollars per share)</t>
        </is>
      </c>
      <c r="B8" s="9" t="n">
        <v>0.01</v>
      </c>
      <c r="C8" s="4" t="inlineStr">
        <is>
          <t xml:space="preserve"> </t>
        </is>
      </c>
      <c r="D8" s="4" t="inlineStr">
        <is>
          <t xml:space="preserve"> </t>
        </is>
      </c>
    </row>
    <row r="9">
      <c r="A9" s="4" t="inlineStr">
        <is>
          <t>Initial exercise price (in dollars per share)</t>
        </is>
      </c>
      <c r="B9" s="9" t="n">
        <v>10.52</v>
      </c>
      <c r="C9" s="4" t="inlineStr">
        <is>
          <t xml:space="preserve"> </t>
        </is>
      </c>
      <c r="D9" s="4" t="inlineStr">
        <is>
          <t xml:space="preserve"> </t>
        </is>
      </c>
    </row>
    <row r="10">
      <c r="A10" s="4" t="inlineStr">
        <is>
          <t>Percentage of voting interest acquired</t>
        </is>
      </c>
      <c r="B10" s="10" t="n">
        <v>1</v>
      </c>
      <c r="C10" s="4" t="inlineStr">
        <is>
          <t xml:space="preserve"> </t>
        </is>
      </c>
      <c r="D10" s="4" t="inlineStr">
        <is>
          <t xml:space="preserve"> </t>
        </is>
      </c>
    </row>
    <row r="11">
      <c r="A11" s="4" t="inlineStr">
        <is>
          <t>Partnership agreement term</t>
        </is>
      </c>
      <c r="B11" s="4" t="inlineStr">
        <is>
          <t>10 years</t>
        </is>
      </c>
      <c r="C11" s="4" t="inlineStr">
        <is>
          <t xml:space="preserve"> </t>
        </is>
      </c>
      <c r="D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ervices revenue ($220.9 million and $441.0 million for the three and six months ended June 30, 2024 and $216.3 million and $433.1 million for the three and six months ended June 30, 2023 from related party)</t>
        </is>
      </c>
      <c r="B4" s="7" t="n">
        <v>627.9</v>
      </c>
      <c r="C4" s="7" t="n">
        <v>560.7</v>
      </c>
      <c r="D4" s="7" t="n">
        <v>1231.8</v>
      </c>
      <c r="E4" s="7" t="n">
        <v>1106.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t>
        </is>
      </c>
      <c r="B6" s="8" t="n">
        <v>506.3</v>
      </c>
      <c r="C6" s="8" t="n">
        <v>445.9</v>
      </c>
      <c r="D6" s="8" t="n">
        <v>1003.9</v>
      </c>
      <c r="E6" s="8" t="n">
        <v>880.6</v>
      </c>
    </row>
    <row r="7">
      <c r="A7" s="4" t="inlineStr">
        <is>
          <t>Selling, general and administrative</t>
        </is>
      </c>
      <c r="B7" s="8" t="n">
        <v>58.2</v>
      </c>
      <c r="C7" s="8" t="n">
        <v>62.6</v>
      </c>
      <c r="D7" s="8" t="n">
        <v>122.6</v>
      </c>
      <c r="E7" s="8" t="n">
        <v>109.6</v>
      </c>
    </row>
    <row r="8">
      <c r="A8" s="4" t="inlineStr">
        <is>
          <t>Other expenses</t>
        </is>
      </c>
      <c r="B8" s="8" t="n">
        <v>34.3</v>
      </c>
      <c r="C8" s="8" t="n">
        <v>28.3</v>
      </c>
      <c r="D8" s="8" t="n">
        <v>68.2</v>
      </c>
      <c r="E8" s="8" t="n">
        <v>58.5</v>
      </c>
    </row>
    <row r="9">
      <c r="A9" s="4" t="inlineStr">
        <is>
          <t>Total operating expenses</t>
        </is>
      </c>
      <c r="B9" s="8" t="n">
        <v>598.8</v>
      </c>
      <c r="C9" s="8" t="n">
        <v>536.8</v>
      </c>
      <c r="D9" s="8" t="n">
        <v>1194.7</v>
      </c>
      <c r="E9" s="8" t="n">
        <v>1048.7</v>
      </c>
    </row>
    <row r="10">
      <c r="A10" s="4" t="inlineStr">
        <is>
          <t>Income from operations</t>
        </is>
      </c>
      <c r="B10" s="8" t="n">
        <v>29.1</v>
      </c>
      <c r="C10" s="8" t="n">
        <v>23.9</v>
      </c>
      <c r="D10" s="8" t="n">
        <v>37.1</v>
      </c>
      <c r="E10" s="8" t="n">
        <v>57.6</v>
      </c>
    </row>
    <row r="11">
      <c r="A11" s="4" t="inlineStr">
        <is>
          <t>Net interest expense</t>
        </is>
      </c>
      <c r="B11" s="8" t="n">
        <v>43.6</v>
      </c>
      <c r="C11" s="8" t="n">
        <v>32.5</v>
      </c>
      <c r="D11" s="8" t="n">
        <v>84.90000000000001</v>
      </c>
      <c r="E11" s="8" t="n">
        <v>63.2</v>
      </c>
    </row>
    <row r="12">
      <c r="A12" s="4" t="inlineStr">
        <is>
          <t>Loss before income tax benefit</t>
        </is>
      </c>
      <c r="B12" s="8" t="n">
        <v>-14.5</v>
      </c>
      <c r="C12" s="8" t="n">
        <v>-8.6</v>
      </c>
      <c r="D12" s="8" t="n">
        <v>-47.8</v>
      </c>
      <c r="E12" s="8" t="n">
        <v>-5.6</v>
      </c>
    </row>
    <row r="13">
      <c r="A13" s="4" t="inlineStr">
        <is>
          <t>Income tax benefit</t>
        </is>
      </c>
      <c r="B13" s="8" t="n">
        <v>-6.9</v>
      </c>
      <c r="C13" s="8" t="n">
        <v>-7.6</v>
      </c>
      <c r="D13" s="8" t="n">
        <v>-5.1</v>
      </c>
      <c r="E13" s="8" t="n">
        <v>-6.2</v>
      </c>
    </row>
    <row r="14">
      <c r="A14" s="4" t="inlineStr">
        <is>
          <t>Net income (loss)</t>
        </is>
      </c>
      <c r="B14" s="7" t="n">
        <v>-7.6</v>
      </c>
      <c r="C14" s="6" t="n">
        <v>-1</v>
      </c>
      <c r="D14" s="7" t="n">
        <v>-42.7</v>
      </c>
      <c r="E14" s="7" t="n">
        <v>0.6</v>
      </c>
    </row>
    <row r="15">
      <c r="A15" s="3" t="inlineStr">
        <is>
          <t>Net income (los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9" t="n">
        <v>-0.02</v>
      </c>
      <c r="C16" s="6" t="n">
        <v>0</v>
      </c>
      <c r="D16" s="9" t="n">
        <v>-0.1</v>
      </c>
      <c r="E16" s="6" t="n">
        <v>0</v>
      </c>
    </row>
    <row r="17">
      <c r="A17" s="4" t="inlineStr">
        <is>
          <t>Diluted (in dollars per share)</t>
        </is>
      </c>
      <c r="B17" s="9" t="n">
        <v>-0.02</v>
      </c>
      <c r="C17" s="6" t="n">
        <v>0</v>
      </c>
      <c r="D17" s="9" t="n">
        <v>-0.1</v>
      </c>
      <c r="E17" s="6" t="n">
        <v>0</v>
      </c>
    </row>
    <row r="18">
      <c r="A18" s="3" t="inlineStr">
        <is>
          <t>Weighted average shares used in calculating net income (loss) per common share:</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421332136</v>
      </c>
      <c r="C19" s="5" t="n">
        <v>418525625</v>
      </c>
      <c r="D19" s="5" t="n">
        <v>420879636</v>
      </c>
      <c r="E19" s="5" t="n">
        <v>417939489</v>
      </c>
    </row>
    <row r="20">
      <c r="A20" s="4" t="inlineStr">
        <is>
          <t>Diluted (in shares)</t>
        </is>
      </c>
      <c r="B20" s="5" t="n">
        <v>421332136</v>
      </c>
      <c r="C20" s="5" t="n">
        <v>418525625</v>
      </c>
      <c r="D20" s="5" t="n">
        <v>420879636</v>
      </c>
      <c r="E20" s="5" t="n">
        <v>454097654</v>
      </c>
    </row>
    <row r="21">
      <c r="A21" s="3" t="inlineStr">
        <is>
          <t>Consolidated statements of comprehensive income (loss)</t>
        </is>
      </c>
      <c r="B21" s="4" t="inlineStr">
        <is>
          <t xml:space="preserve"> </t>
        </is>
      </c>
      <c r="C21" s="4" t="inlineStr">
        <is>
          <t xml:space="preserve"> </t>
        </is>
      </c>
      <c r="D21" s="4" t="inlineStr">
        <is>
          <t xml:space="preserve"> </t>
        </is>
      </c>
      <c r="E21" s="4" t="inlineStr">
        <is>
          <t xml:space="preserve"> </t>
        </is>
      </c>
    </row>
    <row r="22">
      <c r="A22" s="4" t="inlineStr">
        <is>
          <t>Net income (loss)</t>
        </is>
      </c>
      <c r="B22" s="7" t="n">
        <v>-7.6</v>
      </c>
      <c r="C22" s="6" t="n">
        <v>-1</v>
      </c>
      <c r="D22" s="7" t="n">
        <v>-42.7</v>
      </c>
      <c r="E22" s="7" t="n">
        <v>0.6</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Net change on derivatives designated as cash flow hedges, net of tax</t>
        </is>
      </c>
      <c r="B24" s="8" t="n">
        <v>-1.5</v>
      </c>
      <c r="C24" s="8" t="n">
        <v>4.9</v>
      </c>
      <c r="D24" s="8" t="n">
        <v>-0.4</v>
      </c>
      <c r="E24" s="8" t="n">
        <v>3.2</v>
      </c>
    </row>
    <row r="25">
      <c r="A25" s="4" t="inlineStr">
        <is>
          <t>Foreign currency translation adjustments</t>
        </is>
      </c>
      <c r="B25" s="8" t="n">
        <v>-0.3</v>
      </c>
      <c r="C25" s="8" t="n">
        <v>0.1</v>
      </c>
      <c r="D25" s="8" t="n">
        <v>-0.7</v>
      </c>
      <c r="E25" s="8" t="n">
        <v>0.6</v>
      </c>
    </row>
    <row r="26">
      <c r="A26" s="4" t="inlineStr">
        <is>
          <t>Total other comprehensive income (loss), net of tax</t>
        </is>
      </c>
      <c r="B26" s="8" t="n">
        <v>-1.8</v>
      </c>
      <c r="C26" s="5" t="n">
        <v>5</v>
      </c>
      <c r="D26" s="8" t="n">
        <v>-1.1</v>
      </c>
      <c r="E26" s="8" t="n">
        <v>3.8</v>
      </c>
    </row>
    <row r="27">
      <c r="A27" s="4" t="inlineStr">
        <is>
          <t>Comprehensive income (loss)</t>
        </is>
      </c>
      <c r="B27" s="7" t="n">
        <v>-9.4</v>
      </c>
      <c r="C27" s="6" t="n">
        <v>4</v>
      </c>
      <c r="D27" s="7" t="n">
        <v>-43.8</v>
      </c>
      <c r="E27" s="7" t="n">
        <v>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Acquisitions - Narrative (Details) - Acclara - USD ($) $ in Millions</t>
        </is>
      </c>
      <c r="B1" s="2" t="inlineStr">
        <is>
          <t>3 Months Ended</t>
        </is>
      </c>
      <c r="C1" s="2" t="inlineStr">
        <is>
          <t>6 Months Ended</t>
        </is>
      </c>
    </row>
    <row r="2">
      <c r="B2" s="2" t="inlineStr">
        <is>
          <t>Jun. 30, 2024</t>
        </is>
      </c>
      <c r="C2" s="2" t="inlineStr">
        <is>
          <t>Jun. 30, 2024</t>
        </is>
      </c>
      <c r="D2" s="2" t="inlineStr">
        <is>
          <t>Jan. 17, 2024</t>
        </is>
      </c>
    </row>
    <row r="3">
      <c r="A3" s="3" t="inlineStr">
        <is>
          <t>Business Acquisition [Line Items]</t>
        </is>
      </c>
      <c r="B3" s="4" t="inlineStr">
        <is>
          <t xml:space="preserve"> </t>
        </is>
      </c>
      <c r="C3" s="4" t="inlineStr">
        <is>
          <t xml:space="preserve"> </t>
        </is>
      </c>
      <c r="D3" s="4" t="inlineStr">
        <is>
          <t xml:space="preserve"> </t>
        </is>
      </c>
    </row>
    <row r="4">
      <c r="A4" s="4" t="inlineStr">
        <is>
          <t>Indemnification asset</t>
        </is>
      </c>
      <c r="B4" s="4" t="inlineStr">
        <is>
          <t xml:space="preserve"> </t>
        </is>
      </c>
      <c r="C4" s="4" t="inlineStr">
        <is>
          <t xml:space="preserve"> </t>
        </is>
      </c>
      <c r="D4" s="7" t="n">
        <v>4.5</v>
      </c>
    </row>
    <row r="5">
      <c r="A5" s="4" t="inlineStr">
        <is>
          <t>Net services revenue</t>
        </is>
      </c>
      <c r="B5" s="7" t="n">
        <v>70.5</v>
      </c>
      <c r="C5" s="7" t="n">
        <v>127.6</v>
      </c>
      <c r="D5" s="4" t="inlineStr">
        <is>
          <t xml:space="preserve"> </t>
        </is>
      </c>
    </row>
    <row r="6">
      <c r="A6" s="4" t="inlineStr">
        <is>
          <t>Net loss before income taxes, since acquisition date</t>
        </is>
      </c>
      <c r="B6" s="8" t="n">
        <v>1.5</v>
      </c>
      <c r="C6" s="7" t="n">
        <v>4.2</v>
      </c>
      <c r="D6" s="4" t="inlineStr">
        <is>
          <t xml:space="preserve"> </t>
        </is>
      </c>
    </row>
    <row r="7">
      <c r="A7" s="4" t="inlineStr">
        <is>
          <t>Revision of Prior Period, Reclassification, Adjustment</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ax payable</t>
        </is>
      </c>
      <c r="B9" s="8" t="n">
        <v>1.9</v>
      </c>
      <c r="C9" s="4" t="inlineStr">
        <is>
          <t xml:space="preserve"> </t>
        </is>
      </c>
      <c r="D9" s="4" t="inlineStr">
        <is>
          <t xml:space="preserve"> </t>
        </is>
      </c>
    </row>
    <row r="10">
      <c r="A10" s="4" t="inlineStr">
        <is>
          <t>Deferred tax liability</t>
        </is>
      </c>
      <c r="B10" s="7" t="n">
        <v>1.8</v>
      </c>
      <c r="C10" s="4" t="inlineStr">
        <is>
          <t xml:space="preserve"> </t>
        </is>
      </c>
      <c r="D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Fair Value Total Consideration Paid (Details) - Acclara - USD ($) $ in Millions</t>
        </is>
      </c>
      <c r="C1" s="2" t="inlineStr">
        <is>
          <t>3 Months Ended</t>
        </is>
      </c>
    </row>
    <row r="2">
      <c r="B2" s="2" t="inlineStr">
        <is>
          <t>Jan. 17, 2024</t>
        </is>
      </c>
      <c r="C2" s="2" t="inlineStr">
        <is>
          <t>Sep. 30, 2024</t>
        </is>
      </c>
    </row>
    <row r="3">
      <c r="A3" s="3" t="inlineStr">
        <is>
          <t>Business Acquisition [Line Items]</t>
        </is>
      </c>
      <c r="B3" s="4" t="inlineStr">
        <is>
          <t xml:space="preserve"> </t>
        </is>
      </c>
      <c r="C3" s="4" t="inlineStr">
        <is>
          <t xml:space="preserve"> </t>
        </is>
      </c>
    </row>
    <row r="4">
      <c r="A4" s="4" t="inlineStr">
        <is>
          <t>Cash consideration</t>
        </is>
      </c>
      <c r="B4" s="7" t="n">
        <v>726.3</v>
      </c>
      <c r="C4" s="4" t="inlineStr">
        <is>
          <t xml:space="preserve"> </t>
        </is>
      </c>
    </row>
    <row r="5">
      <c r="A5" s="4" t="inlineStr">
        <is>
          <t>Issuance of warrant</t>
        </is>
      </c>
      <c r="B5" s="8" t="n">
        <v>59.8</v>
      </c>
      <c r="C5" s="4" t="inlineStr">
        <is>
          <t xml:space="preserve"> </t>
        </is>
      </c>
    </row>
    <row r="6">
      <c r="A6" s="4" t="inlineStr">
        <is>
          <t>Total consideration</t>
        </is>
      </c>
      <c r="B6" s="7" t="n">
        <v>786.1</v>
      </c>
      <c r="C6" s="4" t="inlineStr">
        <is>
          <t xml:space="preserve"> </t>
        </is>
      </c>
    </row>
    <row r="7">
      <c r="A7" s="4" t="inlineStr">
        <is>
          <t>Forecast</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dditional consideration</t>
        </is>
      </c>
      <c r="B9" s="4" t="inlineStr">
        <is>
          <t xml:space="preserve"> </t>
        </is>
      </c>
      <c r="C9" s="7" t="n">
        <v>0.1</v>
      </c>
    </row>
    <row r="10">
      <c r="A10" s="4" t="inlineStr">
        <is>
          <t>Acclara</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Lock-up period (in year)</t>
        </is>
      </c>
      <c r="B12" s="4" t="inlineStr">
        <is>
          <t>3 years</t>
        </is>
      </c>
      <c r="C12" s="4" t="inlineStr">
        <is>
          <t xml:space="preserve"> </t>
        </is>
      </c>
    </row>
    <row r="13">
      <c r="A13" s="4" t="inlineStr">
        <is>
          <t>Lock-up period term (in year)</t>
        </is>
      </c>
      <c r="B13" s="4" t="inlineStr">
        <is>
          <t>5 years</t>
        </is>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Millions</t>
        </is>
      </c>
      <c r="B1" s="2" t="inlineStr">
        <is>
          <t>Jan. 17, 2024</t>
        </is>
      </c>
      <c r="C1" s="2" t="inlineStr">
        <is>
          <t>Jun. 30, 2024</t>
        </is>
      </c>
      <c r="D1" s="2" t="inlineStr">
        <is>
          <t>Dec. 31, 2023</t>
        </is>
      </c>
    </row>
    <row r="2">
      <c r="A2" s="3" t="inlineStr">
        <is>
          <t>Allocation of consideration to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7" t="n">
        <v>3045.9</v>
      </c>
      <c r="D3" s="7" t="n">
        <v>2629.4</v>
      </c>
    </row>
    <row r="4">
      <c r="A4" s="4" t="inlineStr">
        <is>
          <t>Acclara</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row>
    <row r="6">
      <c r="A6" s="4" t="inlineStr">
        <is>
          <t>Total purchase consideration</t>
        </is>
      </c>
      <c r="B6" s="7" t="n">
        <v>786.1</v>
      </c>
      <c r="C6" s="4" t="inlineStr">
        <is>
          <t xml:space="preserve"> </t>
        </is>
      </c>
      <c r="D6" s="4" t="inlineStr">
        <is>
          <t xml:space="preserve"> </t>
        </is>
      </c>
    </row>
    <row r="7">
      <c r="A7" s="3" t="inlineStr">
        <is>
          <t>Allocation of consideration to assets acquired and liabilities assumed:</t>
        </is>
      </c>
      <c r="B7" s="4" t="inlineStr">
        <is>
          <t xml:space="preserve"> </t>
        </is>
      </c>
      <c r="C7" s="4" t="inlineStr">
        <is>
          <t xml:space="preserve"> </t>
        </is>
      </c>
      <c r="D7" s="4" t="inlineStr">
        <is>
          <t xml:space="preserve"> </t>
        </is>
      </c>
    </row>
    <row r="8">
      <c r="A8" s="4" t="inlineStr">
        <is>
          <t>Cash and cash equivalents</t>
        </is>
      </c>
      <c r="B8" s="8" t="n">
        <v>64.3</v>
      </c>
      <c r="C8" s="4" t="inlineStr">
        <is>
          <t xml:space="preserve"> </t>
        </is>
      </c>
      <c r="D8" s="4" t="inlineStr">
        <is>
          <t xml:space="preserve"> </t>
        </is>
      </c>
    </row>
    <row r="9">
      <c r="A9" s="4" t="inlineStr">
        <is>
          <t>Accounts receivable</t>
        </is>
      </c>
      <c r="B9" s="8" t="n">
        <v>47.8</v>
      </c>
      <c r="C9" s="4" t="inlineStr">
        <is>
          <t xml:space="preserve"> </t>
        </is>
      </c>
      <c r="D9" s="4" t="inlineStr">
        <is>
          <t xml:space="preserve"> </t>
        </is>
      </c>
    </row>
    <row r="10">
      <c r="A10" s="4" t="inlineStr">
        <is>
          <t>Property, equipment and software</t>
        </is>
      </c>
      <c r="B10" s="8" t="n">
        <v>6.6</v>
      </c>
      <c r="C10" s="4" t="inlineStr">
        <is>
          <t xml:space="preserve"> </t>
        </is>
      </c>
      <c r="D10" s="4" t="inlineStr">
        <is>
          <t xml:space="preserve"> </t>
        </is>
      </c>
    </row>
    <row r="11">
      <c r="A11" s="4" t="inlineStr">
        <is>
          <t>Operating lease right-of-use assets</t>
        </is>
      </c>
      <c r="B11" s="8" t="n">
        <v>12.3</v>
      </c>
      <c r="C11" s="4" t="inlineStr">
        <is>
          <t xml:space="preserve"> </t>
        </is>
      </c>
      <c r="D11" s="4" t="inlineStr">
        <is>
          <t xml:space="preserve"> </t>
        </is>
      </c>
    </row>
    <row r="12">
      <c r="A12" s="4" t="inlineStr">
        <is>
          <t>Intangible assets</t>
        </is>
      </c>
      <c r="B12" s="5" t="n">
        <v>374</v>
      </c>
      <c r="C12" s="4" t="inlineStr">
        <is>
          <t xml:space="preserve"> </t>
        </is>
      </c>
      <c r="D12" s="4" t="inlineStr">
        <is>
          <t xml:space="preserve"> </t>
        </is>
      </c>
    </row>
    <row r="13">
      <c r="A13" s="4" t="inlineStr">
        <is>
          <t>Goodwill</t>
        </is>
      </c>
      <c r="B13" s="8" t="n">
        <v>416.5</v>
      </c>
      <c r="C13" s="4" t="inlineStr">
        <is>
          <t xml:space="preserve"> </t>
        </is>
      </c>
      <c r="D13" s="4" t="inlineStr">
        <is>
          <t xml:space="preserve"> </t>
        </is>
      </c>
    </row>
    <row r="14">
      <c r="A14" s="4" t="inlineStr">
        <is>
          <t>Other assets</t>
        </is>
      </c>
      <c r="B14" s="8" t="n">
        <v>8.1</v>
      </c>
      <c r="C14" s="4" t="inlineStr">
        <is>
          <t xml:space="preserve"> </t>
        </is>
      </c>
      <c r="D14" s="4" t="inlineStr">
        <is>
          <t xml:space="preserve"> </t>
        </is>
      </c>
    </row>
    <row r="15">
      <c r="A15" s="4" t="inlineStr">
        <is>
          <t>Accounts payable</t>
        </is>
      </c>
      <c r="B15" s="8" t="n">
        <v>-4.6</v>
      </c>
      <c r="C15" s="4" t="inlineStr">
        <is>
          <t xml:space="preserve"> </t>
        </is>
      </c>
      <c r="D15" s="4" t="inlineStr">
        <is>
          <t xml:space="preserve"> </t>
        </is>
      </c>
    </row>
    <row r="16">
      <c r="A16" s="4" t="inlineStr">
        <is>
          <t>Customer liabilities</t>
        </is>
      </c>
      <c r="B16" s="8" t="n">
        <v>-1.2</v>
      </c>
      <c r="C16" s="4" t="inlineStr">
        <is>
          <t xml:space="preserve"> </t>
        </is>
      </c>
      <c r="D16" s="4" t="inlineStr">
        <is>
          <t xml:space="preserve"> </t>
        </is>
      </c>
    </row>
    <row r="17">
      <c r="A17" s="4" t="inlineStr">
        <is>
          <t>Accrued compensation and benefits</t>
        </is>
      </c>
      <c r="B17" s="8" t="n">
        <v>-21.8</v>
      </c>
      <c r="C17" s="4" t="inlineStr">
        <is>
          <t xml:space="preserve"> </t>
        </is>
      </c>
      <c r="D17" s="4" t="inlineStr">
        <is>
          <t xml:space="preserve"> </t>
        </is>
      </c>
    </row>
    <row r="18">
      <c r="A18" s="4" t="inlineStr">
        <is>
          <t>Operating lease liabilities</t>
        </is>
      </c>
      <c r="B18" s="8" t="n">
        <v>-16.2</v>
      </c>
      <c r="C18" s="4" t="inlineStr">
        <is>
          <t xml:space="preserve"> </t>
        </is>
      </c>
      <c r="D18" s="4" t="inlineStr">
        <is>
          <t xml:space="preserve"> </t>
        </is>
      </c>
    </row>
    <row r="19">
      <c r="A19" s="4" t="inlineStr">
        <is>
          <t>Deferred income tax liabilities</t>
        </is>
      </c>
      <c r="B19" s="8" t="n">
        <v>-82.7</v>
      </c>
      <c r="C19" s="4" t="inlineStr">
        <is>
          <t xml:space="preserve"> </t>
        </is>
      </c>
      <c r="D19" s="4" t="inlineStr">
        <is>
          <t xml:space="preserve"> </t>
        </is>
      </c>
    </row>
    <row r="20">
      <c r="A20" s="4" t="inlineStr">
        <is>
          <t>Other liabilities</t>
        </is>
      </c>
      <c r="B20" s="5" t="n">
        <v>-17</v>
      </c>
      <c r="C20" s="4" t="inlineStr">
        <is>
          <t xml:space="preserve"> </t>
        </is>
      </c>
      <c r="D20" s="4" t="inlineStr">
        <is>
          <t xml:space="preserve"> </t>
        </is>
      </c>
    </row>
    <row r="21">
      <c r="A21" s="4" t="inlineStr">
        <is>
          <t>Net assets acquired</t>
        </is>
      </c>
      <c r="B21" s="7" t="n">
        <v>786.1</v>
      </c>
      <c r="C21" s="4" t="inlineStr">
        <is>
          <t xml:space="preserve"> </t>
        </is>
      </c>
      <c r="D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Intangible Assets Information (Details) - Acclara - Customer Relationships $ in Millions</t>
        </is>
      </c>
      <c r="B1" s="2" t="inlineStr">
        <is>
          <t>Jan. 17, 2024 USD ($)</t>
        </is>
      </c>
    </row>
    <row r="2">
      <c r="A2" s="3" t="inlineStr">
        <is>
          <t>Business Acquisition [Line Items]</t>
        </is>
      </c>
      <c r="B2" s="4" t="inlineStr">
        <is>
          <t xml:space="preserve"> </t>
        </is>
      </c>
    </row>
    <row r="3">
      <c r="A3" s="4" t="inlineStr">
        <is>
          <t>Useful Life</t>
        </is>
      </c>
      <c r="B3" s="4" t="inlineStr">
        <is>
          <t>12 years</t>
        </is>
      </c>
    </row>
    <row r="4">
      <c r="A4" s="4" t="inlineStr">
        <is>
          <t>Gross Carrying Value</t>
        </is>
      </c>
      <c r="B4" s="6" t="n">
        <v>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cquisitions - Pro Forma Results (Details) - Acclara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ervices revenue</t>
        </is>
      </c>
      <c r="B4" s="7" t="n">
        <v>627.9</v>
      </c>
      <c r="C4" s="7" t="n">
        <v>643.1</v>
      </c>
      <c r="D4" s="7" t="n">
        <v>1243.6</v>
      </c>
      <c r="E4" s="7" t="n">
        <v>1264.8</v>
      </c>
    </row>
    <row r="5">
      <c r="A5" s="4" t="inlineStr">
        <is>
          <t>Net income (loss)</t>
        </is>
      </c>
      <c r="B5" s="7" t="n">
        <v>1.7</v>
      </c>
      <c r="C5" s="7" t="n">
        <v>-22.1</v>
      </c>
      <c r="D5" s="7" t="n">
        <v>-18.8</v>
      </c>
      <c r="E5" s="7" t="n">
        <v>-5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7" t="n">
        <v>2054.2</v>
      </c>
      <c r="C3" s="7" t="n">
        <v>1680.2</v>
      </c>
    </row>
    <row r="4">
      <c r="A4" s="4" t="inlineStr">
        <is>
          <t>Accumulated Amortization</t>
        </is>
      </c>
      <c r="B4" s="8" t="n">
        <v>-486.8</v>
      </c>
      <c r="C4" s="8" t="n">
        <v>-369.5</v>
      </c>
    </row>
    <row r="5">
      <c r="A5" s="4" t="inlineStr">
        <is>
          <t>Net Book Value</t>
        </is>
      </c>
      <c r="B5" s="8" t="n">
        <v>1567.4</v>
      </c>
      <c r="C5" s="8" t="n">
        <v>1310.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8" t="n">
        <v>791.9</v>
      </c>
      <c r="C8" s="8" t="n">
        <v>417.9</v>
      </c>
    </row>
    <row r="9">
      <c r="A9" s="4" t="inlineStr">
        <is>
          <t>Accumulated Amortization</t>
        </is>
      </c>
      <c r="B9" s="8" t="n">
        <v>-87.09999999999999</v>
      </c>
      <c r="C9" s="8" t="n">
        <v>-60.5</v>
      </c>
    </row>
    <row r="10">
      <c r="A10" s="4" t="inlineStr">
        <is>
          <t>Net Book Value</t>
        </is>
      </c>
      <c r="B10" s="8" t="n">
        <v>704.8</v>
      </c>
      <c r="C10" s="8" t="n">
        <v>357.4</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8" t="n">
        <v>1238.8</v>
      </c>
      <c r="C13" s="8" t="n">
        <v>1238.8</v>
      </c>
    </row>
    <row r="14">
      <c r="A14" s="4" t="inlineStr">
        <is>
          <t>Accumulated Amortization</t>
        </is>
      </c>
      <c r="B14" s="8" t="n">
        <v>-383.2</v>
      </c>
      <c r="C14" s="8" t="n">
        <v>-299.5</v>
      </c>
    </row>
    <row r="15">
      <c r="A15" s="4" t="inlineStr">
        <is>
          <t>Net Book Value</t>
        </is>
      </c>
      <c r="B15" s="8" t="n">
        <v>855.6</v>
      </c>
      <c r="C15" s="8" t="n">
        <v>939.3</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8" t="n">
        <v>23.5</v>
      </c>
      <c r="C18" s="8" t="n">
        <v>23.5</v>
      </c>
    </row>
    <row r="19">
      <c r="A19" s="4" t="inlineStr">
        <is>
          <t>Accumulated Amortization</t>
        </is>
      </c>
      <c r="B19" s="8" t="n">
        <v>-16.5</v>
      </c>
      <c r="C19" s="8" t="n">
        <v>-9.5</v>
      </c>
    </row>
    <row r="20">
      <c r="A20" s="4" t="inlineStr">
        <is>
          <t>Net Book Value</t>
        </is>
      </c>
      <c r="B20" s="6" t="n">
        <v>7</v>
      </c>
      <c r="C20" s="6"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7" t="n">
        <v>59.1</v>
      </c>
      <c r="C4" s="7" t="n">
        <v>51.2</v>
      </c>
      <c r="D4" s="7" t="n">
        <v>117.3</v>
      </c>
      <c r="E4" s="7" t="n">
        <v>10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Details) - USD ($) $ in Millions</t>
        </is>
      </c>
      <c r="B1" s="2" t="inlineStr">
        <is>
          <t>Jun. 30,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Remainder of 2024</t>
        </is>
      </c>
      <c r="B3" s="7" t="n">
        <v>117.2</v>
      </c>
      <c r="C3" s="4" t="inlineStr">
        <is>
          <t xml:space="preserve"> </t>
        </is>
      </c>
    </row>
    <row r="4">
      <c r="A4" s="4" t="inlineStr">
        <is>
          <t>2025</t>
        </is>
      </c>
      <c r="B4" s="5" t="n">
        <v>220</v>
      </c>
      <c r="C4" s="4" t="inlineStr">
        <is>
          <t xml:space="preserve"> </t>
        </is>
      </c>
    </row>
    <row r="5">
      <c r="A5" s="4" t="inlineStr">
        <is>
          <t>2026</t>
        </is>
      </c>
      <c r="B5" s="8" t="n">
        <v>219.4</v>
      </c>
      <c r="C5" s="4" t="inlineStr">
        <is>
          <t xml:space="preserve"> </t>
        </is>
      </c>
    </row>
    <row r="6">
      <c r="A6" s="4" t="inlineStr">
        <is>
          <t>2027</t>
        </is>
      </c>
      <c r="B6" s="8" t="n">
        <v>219.4</v>
      </c>
      <c r="C6" s="4" t="inlineStr">
        <is>
          <t xml:space="preserve"> </t>
        </is>
      </c>
    </row>
    <row r="7">
      <c r="A7" s="4" t="inlineStr">
        <is>
          <t>2028</t>
        </is>
      </c>
      <c r="B7" s="8" t="n">
        <v>219.3</v>
      </c>
      <c r="C7" s="4" t="inlineStr">
        <is>
          <t xml:space="preserve"> </t>
        </is>
      </c>
    </row>
    <row r="8">
      <c r="A8" s="4" t="inlineStr">
        <is>
          <t>2029</t>
        </is>
      </c>
      <c r="B8" s="8" t="n">
        <v>141.8</v>
      </c>
      <c r="C8" s="4" t="inlineStr">
        <is>
          <t xml:space="preserve"> </t>
        </is>
      </c>
    </row>
    <row r="9">
      <c r="A9" s="4" t="inlineStr">
        <is>
          <t>Thereafter</t>
        </is>
      </c>
      <c r="B9" s="8" t="n">
        <v>430.3</v>
      </c>
      <c r="C9" s="4" t="inlineStr">
        <is>
          <t xml:space="preserve"> </t>
        </is>
      </c>
    </row>
    <row r="10">
      <c r="A10" s="4" t="inlineStr">
        <is>
          <t>Net Book Value</t>
        </is>
      </c>
      <c r="B10" s="7" t="n">
        <v>1567.4</v>
      </c>
      <c r="C10" s="7" t="n">
        <v>131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 by Sourc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ervices revenue</t>
        </is>
      </c>
      <c r="B4" s="7" t="n">
        <v>627.9</v>
      </c>
      <c r="C4" s="7" t="n">
        <v>560.7</v>
      </c>
      <c r="D4" s="7" t="n">
        <v>1231.8</v>
      </c>
      <c r="E4" s="7" t="n">
        <v>1106.3</v>
      </c>
    </row>
    <row r="5">
      <c r="A5" s="4" t="inlineStr">
        <is>
          <t>Net operating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ervices revenue</t>
        </is>
      </c>
      <c r="B7" s="8" t="n">
        <v>374.6</v>
      </c>
      <c r="C7" s="8" t="n">
        <v>357.8</v>
      </c>
      <c r="D7" s="8" t="n">
        <v>756.1</v>
      </c>
      <c r="E7" s="8" t="n">
        <v>718.8</v>
      </c>
    </row>
    <row r="8">
      <c r="A8" s="4" t="inlineStr">
        <is>
          <t>Incentive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ervices revenue</t>
        </is>
      </c>
      <c r="B10" s="8" t="n">
        <v>21.7</v>
      </c>
      <c r="C10" s="8" t="n">
        <v>30.8</v>
      </c>
      <c r="D10" s="8" t="n">
        <v>37.3</v>
      </c>
      <c r="E10" s="8" t="n">
        <v>54.4</v>
      </c>
    </row>
    <row r="11">
      <c r="A11" s="4" t="inlineStr">
        <is>
          <t>Modular and other fe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ervices revenue</t>
        </is>
      </c>
      <c r="B13" s="7" t="n">
        <v>231.6</v>
      </c>
      <c r="C13" s="7" t="n">
        <v>172.1</v>
      </c>
      <c r="D13" s="7" t="n">
        <v>438.4</v>
      </c>
      <c r="E13" s="7" t="n">
        <v>33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s (Details) - USD ($) $ in Millions</t>
        </is>
      </c>
      <c r="B1" s="2" t="inlineStr">
        <is>
          <t>Jun. 30, 2024</t>
        </is>
      </c>
      <c r="C1" s="2" t="inlineStr">
        <is>
          <t>Dec. 31, 2023</t>
        </is>
      </c>
    </row>
    <row r="2">
      <c r="A2" s="3" t="inlineStr">
        <is>
          <t>Contract assets, net</t>
        </is>
      </c>
      <c r="B2" s="4" t="inlineStr">
        <is>
          <t xml:space="preserve"> </t>
        </is>
      </c>
      <c r="C2" s="4" t="inlineStr">
        <is>
          <t xml:space="preserve"> </t>
        </is>
      </c>
    </row>
    <row r="3">
      <c r="A3" s="4" t="inlineStr">
        <is>
          <t>Current</t>
        </is>
      </c>
      <c r="B3" s="7" t="n">
        <v>100.3</v>
      </c>
      <c r="C3" s="7" t="n">
        <v>94.40000000000001</v>
      </c>
    </row>
    <row r="4">
      <c r="A4" s="4" t="inlineStr">
        <is>
          <t>Non-current</t>
        </is>
      </c>
      <c r="B4" s="8" t="n">
        <v>42.9</v>
      </c>
      <c r="C4" s="8" t="n">
        <v>37.7</v>
      </c>
    </row>
    <row r="5">
      <c r="A5" s="4" t="inlineStr">
        <is>
          <t>Total contract assets, net</t>
        </is>
      </c>
      <c r="B5" s="8" t="n">
        <v>143.2</v>
      </c>
      <c r="C5" s="8" t="n">
        <v>132.1</v>
      </c>
    </row>
    <row r="6">
      <c r="A6" s="3" t="inlineStr">
        <is>
          <t>Contract liabilities</t>
        </is>
      </c>
      <c r="B6" s="4" t="inlineStr">
        <is>
          <t xml:space="preserve"> </t>
        </is>
      </c>
      <c r="C6" s="4" t="inlineStr">
        <is>
          <t xml:space="preserve"> </t>
        </is>
      </c>
    </row>
    <row r="7">
      <c r="A7" s="4" t="inlineStr">
        <is>
          <t>Current</t>
        </is>
      </c>
      <c r="B7" s="8" t="n">
        <v>11.7</v>
      </c>
      <c r="C7" s="8" t="n">
        <v>9.1</v>
      </c>
    </row>
    <row r="8">
      <c r="A8" s="4" t="inlineStr">
        <is>
          <t>Non-current</t>
        </is>
      </c>
      <c r="B8" s="8" t="n">
        <v>13.6</v>
      </c>
      <c r="C8" s="8" t="n">
        <v>14.5</v>
      </c>
    </row>
    <row r="9">
      <c r="A9" s="4" t="inlineStr">
        <is>
          <t>Total contract liabilities</t>
        </is>
      </c>
      <c r="B9" s="8" t="n">
        <v>25.3</v>
      </c>
      <c r="C9" s="8" t="n">
        <v>23.6</v>
      </c>
    </row>
    <row r="10">
      <c r="A10" s="4" t="inlineStr">
        <is>
          <t>Related party</t>
        </is>
      </c>
      <c r="B10" s="4" t="inlineStr">
        <is>
          <t xml:space="preserve"> </t>
        </is>
      </c>
      <c r="C10" s="4" t="inlineStr">
        <is>
          <t xml:space="preserve"> </t>
        </is>
      </c>
    </row>
    <row r="11">
      <c r="A11" s="3" t="inlineStr">
        <is>
          <t>Contract liabilities</t>
        </is>
      </c>
      <c r="B11" s="4" t="inlineStr">
        <is>
          <t xml:space="preserve"> </t>
        </is>
      </c>
      <c r="C11" s="4" t="inlineStr">
        <is>
          <t xml:space="preserve"> </t>
        </is>
      </c>
    </row>
    <row r="12">
      <c r="A12" s="4" t="inlineStr">
        <is>
          <t>Current</t>
        </is>
      </c>
      <c r="B12" s="8" t="n">
        <v>3.1</v>
      </c>
      <c r="C12" s="8" t="n">
        <v>2.4</v>
      </c>
    </row>
    <row r="13">
      <c r="A13" s="4" t="inlineStr">
        <is>
          <t>Non-current</t>
        </is>
      </c>
      <c r="B13" s="8" t="n">
        <v>10.8</v>
      </c>
      <c r="C13" s="8" t="n">
        <v>11.8</v>
      </c>
    </row>
    <row r="14">
      <c r="A14" s="4" t="inlineStr">
        <is>
          <t>Current portion of customer liabilities</t>
        </is>
      </c>
      <c r="B14" s="8" t="n">
        <v>6.9</v>
      </c>
      <c r="C14" s="8" t="n">
        <v>5.2</v>
      </c>
    </row>
    <row r="15">
      <c r="A15" s="4" t="inlineStr">
        <is>
          <t>Non-current portion of customer liabilities</t>
        </is>
      </c>
      <c r="B15" s="7" t="n">
        <v>10.8</v>
      </c>
      <c r="C15" s="7" t="n">
        <v>1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ervices revenue</t>
        </is>
      </c>
      <c r="B3" s="7" t="n">
        <v>627.9</v>
      </c>
      <c r="C3" s="7" t="n">
        <v>560.7</v>
      </c>
      <c r="D3" s="7" t="n">
        <v>1231.8</v>
      </c>
      <c r="E3" s="7" t="n">
        <v>1106.3</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Net services revenue</t>
        </is>
      </c>
      <c r="B5" s="7" t="n">
        <v>220.9</v>
      </c>
      <c r="C5" s="7" t="n">
        <v>216.3</v>
      </c>
      <c r="D5" s="6" t="n">
        <v>441</v>
      </c>
      <c r="E5" s="7" t="n">
        <v>43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 Changes to Contract Assets (Details) - USD ($) $ in Millions</t>
        </is>
      </c>
      <c r="B1" s="2" t="inlineStr">
        <is>
          <t>3 Months Ended</t>
        </is>
      </c>
      <c r="C1" s="2" t="inlineStr">
        <is>
          <t>6 Months Ended</t>
        </is>
      </c>
    </row>
    <row r="2">
      <c r="B2" s="2" t="inlineStr">
        <is>
          <t>Jun. 30, 2024</t>
        </is>
      </c>
      <c r="C2" s="2" t="inlineStr">
        <is>
          <t>Jun. 30, 2024</t>
        </is>
      </c>
    </row>
    <row r="3">
      <c r="A3" s="3" t="inlineStr">
        <is>
          <t>Contract Assets, net</t>
        </is>
      </c>
      <c r="B3" s="4" t="inlineStr">
        <is>
          <t xml:space="preserve"> </t>
        </is>
      </c>
      <c r="C3" s="4" t="inlineStr">
        <is>
          <t xml:space="preserve"> </t>
        </is>
      </c>
    </row>
    <row r="4">
      <c r="A4" s="4" t="inlineStr">
        <is>
          <t>Balance as of December 31, 2023</t>
        </is>
      </c>
      <c r="B4" s="4" t="inlineStr">
        <is>
          <t xml:space="preserve"> </t>
        </is>
      </c>
      <c r="C4" s="7" t="n">
        <v>132.1</v>
      </c>
    </row>
    <row r="5">
      <c r="A5" s="4" t="inlineStr">
        <is>
          <t>Revenue recognized</t>
        </is>
      </c>
      <c r="B5" s="4" t="inlineStr">
        <is>
          <t xml:space="preserve"> </t>
        </is>
      </c>
      <c r="C5" s="8" t="n">
        <v>195.2</v>
      </c>
    </row>
    <row r="6">
      <c r="A6" s="4" t="inlineStr">
        <is>
          <t>Amounts transferred to Accounts receivable, net</t>
        </is>
      </c>
      <c r="B6" s="4" t="inlineStr">
        <is>
          <t xml:space="preserve"> </t>
        </is>
      </c>
      <c r="C6" s="8" t="n">
        <v>-183.6</v>
      </c>
    </row>
    <row r="7">
      <c r="A7" s="4" t="inlineStr">
        <is>
          <t>Write-offs</t>
        </is>
      </c>
      <c r="B7" s="4" t="inlineStr">
        <is>
          <t xml:space="preserve"> </t>
        </is>
      </c>
      <c r="C7" s="8" t="n">
        <v>-0.5</v>
      </c>
    </row>
    <row r="8">
      <c r="A8" s="4" t="inlineStr">
        <is>
          <t>Balance as of June 30, 2024</t>
        </is>
      </c>
      <c r="B8" s="7" t="n">
        <v>143.2</v>
      </c>
      <c r="C8" s="8" t="n">
        <v>143.2</v>
      </c>
    </row>
    <row r="9">
      <c r="A9" s="3" t="inlineStr">
        <is>
          <t>Contract Liabilities</t>
        </is>
      </c>
      <c r="B9" s="4" t="inlineStr">
        <is>
          <t xml:space="preserve"> </t>
        </is>
      </c>
      <c r="C9" s="4" t="inlineStr">
        <is>
          <t xml:space="preserve"> </t>
        </is>
      </c>
    </row>
    <row r="10">
      <c r="A10" s="4" t="inlineStr">
        <is>
          <t>Balance as of December 31, 2023</t>
        </is>
      </c>
      <c r="B10" s="4" t="inlineStr">
        <is>
          <t xml:space="preserve"> </t>
        </is>
      </c>
      <c r="C10" s="8" t="n">
        <v>-23.6</v>
      </c>
    </row>
    <row r="11">
      <c r="A11" s="4" t="inlineStr">
        <is>
          <t>Advanced billings</t>
        </is>
      </c>
      <c r="B11" s="4" t="inlineStr">
        <is>
          <t xml:space="preserve"> </t>
        </is>
      </c>
      <c r="C11" s="8" t="n">
        <v>-69.59999999999999</v>
      </c>
    </row>
    <row r="12">
      <c r="A12" s="4" t="inlineStr">
        <is>
          <t>Advanced billings recognized</t>
        </is>
      </c>
      <c r="B12" s="4" t="inlineStr">
        <is>
          <t xml:space="preserve"> </t>
        </is>
      </c>
      <c r="C12" s="8" t="n">
        <v>69.59999999999999</v>
      </c>
    </row>
    <row r="13">
      <c r="A13" s="4" t="inlineStr">
        <is>
          <t>Additions</t>
        </is>
      </c>
      <c r="B13" s="4" t="inlineStr">
        <is>
          <t xml:space="preserve"> </t>
        </is>
      </c>
      <c r="C13" s="8" t="n">
        <v>-7.5</v>
      </c>
    </row>
    <row r="14">
      <c r="A14" s="4" t="inlineStr">
        <is>
          <t>Revenue recognized</t>
        </is>
      </c>
      <c r="B14" s="4" t="inlineStr">
        <is>
          <t xml:space="preserve"> </t>
        </is>
      </c>
      <c r="C14" s="8" t="n">
        <v>5.8</v>
      </c>
    </row>
    <row r="15">
      <c r="A15" s="4" t="inlineStr">
        <is>
          <t>Balance as of June 30, 2024</t>
        </is>
      </c>
      <c r="B15" s="8" t="n">
        <v>-25.3</v>
      </c>
      <c r="C15" s="8" t="n">
        <v>-25.3</v>
      </c>
    </row>
    <row r="16">
      <c r="A16" s="4" t="inlineStr">
        <is>
          <t>Revenue recognized</t>
        </is>
      </c>
      <c r="B16" s="7" t="n">
        <v>1.9</v>
      </c>
      <c r="C16" s="6" t="n">
        <v>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 (Details) $ in Millions</t>
        </is>
      </c>
      <c r="B1" s="2" t="inlineStr">
        <is>
          <t>Jun. 30, 2024 USD ($)</t>
        </is>
      </c>
    </row>
    <row r="2">
      <c r="A2" s="4" t="inlineStr">
        <is>
          <t>Net operating fees</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in the future related to unsatisfied performance obligations, amount</t>
        </is>
      </c>
      <c r="B4" s="7" t="n">
        <v>202.3</v>
      </c>
    </row>
    <row r="5">
      <c r="A5" s="4" t="inlineStr">
        <is>
          <t>Incentive fees</t>
        </is>
      </c>
      <c r="B5" s="4" t="inlineStr">
        <is>
          <t xml:space="preserve"> </t>
        </is>
      </c>
    </row>
    <row r="6">
      <c r="A6" s="3" t="inlineStr">
        <is>
          <t>Revenue, Remaining Performance Obligation, Expected Timing of Satisfaction [Line Items]</t>
        </is>
      </c>
      <c r="B6" s="4" t="inlineStr">
        <is>
          <t xml:space="preserve"> </t>
        </is>
      </c>
    </row>
    <row r="7">
      <c r="A7" s="4" t="inlineStr">
        <is>
          <t>Revenue expected to be recognized in the future related to unsatisfied performance obligations, amount</t>
        </is>
      </c>
      <c r="B7" s="6" t="n">
        <v>14</v>
      </c>
    </row>
    <row r="8">
      <c r="A8" s="4" t="inlineStr">
        <is>
          <t>Revenue, Remaining Performance Obligation, Expected Timing of Satisfaction, Start Date [Axis]: 2024-07-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the future related to unsatisfied performance obligations, period</t>
        </is>
      </c>
      <c r="B10" s="4" t="inlineStr">
        <is>
          <t>6 months</t>
        </is>
      </c>
    </row>
    <row r="11">
      <c r="A11" s="4" t="inlineStr">
        <is>
          <t>Revenue, Remaining Performance Obligation, Expected Timing of Satisfaction, Start Date [Axis]: 2024-07-01 | Net operating fees</t>
        </is>
      </c>
      <c r="B11" s="4" t="inlineStr">
        <is>
          <t xml:space="preserve"> </t>
        </is>
      </c>
    </row>
    <row r="12">
      <c r="A12" s="3" t="inlineStr">
        <is>
          <t>Revenue, Remaining Performance Obligation, Expected Timing of Satisfaction [Line Items]</t>
        </is>
      </c>
      <c r="B12" s="4" t="inlineStr">
        <is>
          <t xml:space="preserve"> </t>
        </is>
      </c>
    </row>
    <row r="13">
      <c r="A13" s="4" t="inlineStr">
        <is>
          <t>Revenue expected to be recognized in the future related to unsatisfied performance obligations, amount</t>
        </is>
      </c>
      <c r="B13" s="7" t="n">
        <v>58.4</v>
      </c>
    </row>
    <row r="14">
      <c r="A14" s="4" t="inlineStr">
        <is>
          <t>Revenue, Remaining Performance Obligation, Expected Timing of Satisfaction, Start Date [Axis]: 2024-07-01 | Incentive fees</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 in the future related to unsatisfied performance obligations, amount</t>
        </is>
      </c>
      <c r="B16" s="6" t="n">
        <v>14</v>
      </c>
    </row>
    <row r="17">
      <c r="A17" s="4" t="inlineStr">
        <is>
          <t>Revenue, Remaining Performance Obligation, Expected Timing of Satisfaction, Start Date [Axis]: 2025-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expected to be recognized in the future related to unsatisfied performance obligations, period</t>
        </is>
      </c>
      <c r="B19" s="4" t="inlineStr">
        <is>
          <t>1 year</t>
        </is>
      </c>
    </row>
    <row r="20">
      <c r="A20" s="4" t="inlineStr">
        <is>
          <t>Revenue, Remaining Performance Obligation, Expected Timing of Satisfaction, Start Date [Axis]: 2025-01-01 | Net operating fees</t>
        </is>
      </c>
      <c r="B20" s="4" t="inlineStr">
        <is>
          <t xml:space="preserve"> </t>
        </is>
      </c>
    </row>
    <row r="21">
      <c r="A21" s="3" t="inlineStr">
        <is>
          <t>Revenue, Remaining Performance Obligation, Expected Timing of Satisfaction [Line Items]</t>
        </is>
      </c>
      <c r="B21" s="4" t="inlineStr">
        <is>
          <t xml:space="preserve"> </t>
        </is>
      </c>
    </row>
    <row r="22">
      <c r="A22" s="4" t="inlineStr">
        <is>
          <t>Revenue expected to be recognized in the future related to unsatisfied performance obligations, amount</t>
        </is>
      </c>
      <c r="B22" s="7" t="n">
        <v>78.7</v>
      </c>
    </row>
    <row r="23">
      <c r="A23" s="4" t="inlineStr">
        <is>
          <t>Revenue, Remaining Performance Obligation, Expected Timing of Satisfaction, Start Date [Axis]: 2025-01-01 | Incentive fees</t>
        </is>
      </c>
      <c r="B23" s="4" t="inlineStr">
        <is>
          <t xml:space="preserve"> </t>
        </is>
      </c>
    </row>
    <row r="24">
      <c r="A24" s="3" t="inlineStr">
        <is>
          <t>Revenue, Remaining Performance Obligation, Expected Timing of Satisfaction [Line Items]</t>
        </is>
      </c>
      <c r="B24" s="4" t="inlineStr">
        <is>
          <t xml:space="preserve"> </t>
        </is>
      </c>
    </row>
    <row r="25">
      <c r="A25" s="4" t="inlineStr">
        <is>
          <t>Revenue expected to be recognized in the future related to unsatisfied performance obligations, amount</t>
        </is>
      </c>
      <c r="B25" s="6" t="n">
        <v>0</v>
      </c>
    </row>
    <row r="26">
      <c r="A26" s="4" t="inlineStr">
        <is>
          <t>Revenue, Remaining Performance Obligation, Expected Timing of Satisfaction, Start Date [Axis]: 2026-01-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expected to be recognized in the future related to unsatisfied performance obligations, period</t>
        </is>
      </c>
      <c r="B28" s="4" t="inlineStr">
        <is>
          <t>1 year</t>
        </is>
      </c>
    </row>
    <row r="29">
      <c r="A29" s="4" t="inlineStr">
        <is>
          <t>Revenue, Remaining Performance Obligation, Expected Timing of Satisfaction, Start Date [Axis]: 2026-01-01 | Net operating fees</t>
        </is>
      </c>
      <c r="B29" s="4" t="inlineStr">
        <is>
          <t xml:space="preserve"> </t>
        </is>
      </c>
    </row>
    <row r="30">
      <c r="A30" s="3" t="inlineStr">
        <is>
          <t>Revenue, Remaining Performance Obligation, Expected Timing of Satisfaction [Line Items]</t>
        </is>
      </c>
      <c r="B30" s="4" t="inlineStr">
        <is>
          <t xml:space="preserve"> </t>
        </is>
      </c>
    </row>
    <row r="31">
      <c r="A31" s="4" t="inlineStr">
        <is>
          <t>Revenue expected to be recognized in the future related to unsatisfied performance obligations, amount</t>
        </is>
      </c>
      <c r="B31" s="7" t="n">
        <v>43.1</v>
      </c>
    </row>
    <row r="32">
      <c r="A32" s="4" t="inlineStr">
        <is>
          <t>Revenue, Remaining Performance Obligation, Expected Timing of Satisfaction, Start Date [Axis]: 2026-01-01 | Incentive fees</t>
        </is>
      </c>
      <c r="B32" s="4" t="inlineStr">
        <is>
          <t xml:space="preserve"> </t>
        </is>
      </c>
    </row>
    <row r="33">
      <c r="A33" s="3" t="inlineStr">
        <is>
          <t>Revenue, Remaining Performance Obligation, Expected Timing of Satisfaction [Line Items]</t>
        </is>
      </c>
      <c r="B33" s="4" t="inlineStr">
        <is>
          <t xml:space="preserve"> </t>
        </is>
      </c>
    </row>
    <row r="34">
      <c r="A34" s="4" t="inlineStr">
        <is>
          <t>Revenue expected to be recognized in the future related to unsatisfied performance obligations, amount</t>
        </is>
      </c>
      <c r="B34" s="6" t="n">
        <v>0</v>
      </c>
    </row>
    <row r="35">
      <c r="A35" s="4" t="inlineStr">
        <is>
          <t>Revenue, Remaining Performance Obligation, Expected Timing of Satisfaction, Start Date [Axis]: 2027-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expected to be recognized in the future related to unsatisfied performance obligations, period</t>
        </is>
      </c>
      <c r="B37" s="4" t="inlineStr">
        <is>
          <t>1 year</t>
        </is>
      </c>
    </row>
    <row r="38">
      <c r="A38" s="4" t="inlineStr">
        <is>
          <t>Revenue, Remaining Performance Obligation, Expected Timing of Satisfaction, Start Date [Axis]: 2027-01-01 | Net operating fees</t>
        </is>
      </c>
      <c r="B38" s="4" t="inlineStr">
        <is>
          <t xml:space="preserve"> </t>
        </is>
      </c>
    </row>
    <row r="39">
      <c r="A39" s="3" t="inlineStr">
        <is>
          <t>Revenue, Remaining Performance Obligation, Expected Timing of Satisfaction [Line Items]</t>
        </is>
      </c>
      <c r="B39" s="4" t="inlineStr">
        <is>
          <t xml:space="preserve"> </t>
        </is>
      </c>
    </row>
    <row r="40">
      <c r="A40" s="4" t="inlineStr">
        <is>
          <t>Revenue expected to be recognized in the future related to unsatisfied performance obligations, amount</t>
        </is>
      </c>
      <c r="B40" s="7" t="n">
        <v>12.4</v>
      </c>
    </row>
    <row r="41">
      <c r="A41" s="4" t="inlineStr">
        <is>
          <t>Revenue, Remaining Performance Obligation, Expected Timing of Satisfaction, Start Date [Axis]: 2027-01-01 | Incentive fees</t>
        </is>
      </c>
      <c r="B41" s="4" t="inlineStr">
        <is>
          <t xml:space="preserve"> </t>
        </is>
      </c>
    </row>
    <row r="42">
      <c r="A42" s="3" t="inlineStr">
        <is>
          <t>Revenue, Remaining Performance Obligation, Expected Timing of Satisfaction [Line Items]</t>
        </is>
      </c>
      <c r="B42" s="4" t="inlineStr">
        <is>
          <t xml:space="preserve"> </t>
        </is>
      </c>
    </row>
    <row r="43">
      <c r="A43" s="4" t="inlineStr">
        <is>
          <t>Revenue expected to be recognized in the future related to unsatisfied performance obligations, amount</t>
        </is>
      </c>
      <c r="B43" s="6" t="n">
        <v>0</v>
      </c>
    </row>
    <row r="44">
      <c r="A44" s="4" t="inlineStr">
        <is>
          <t>Revenue, Remaining Performance Obligation, Expected Timing of Satisfaction, Start Date [Axis]: 2028-01-01</t>
        </is>
      </c>
      <c r="B44" s="4" t="inlineStr">
        <is>
          <t xml:space="preserve"> </t>
        </is>
      </c>
    </row>
    <row r="45">
      <c r="A45" s="3" t="inlineStr">
        <is>
          <t>Revenue, Remaining Performance Obligation, Expected Timing of Satisfaction [Line Items]</t>
        </is>
      </c>
      <c r="B45" s="4" t="inlineStr">
        <is>
          <t xml:space="preserve"> </t>
        </is>
      </c>
    </row>
    <row r="46">
      <c r="A46" s="4" t="inlineStr">
        <is>
          <t>Revenue expected to be recognized in the future related to unsatisfied performance obligations, period</t>
        </is>
      </c>
      <c r="B46" s="4" t="inlineStr">
        <is>
          <t>1 year</t>
        </is>
      </c>
    </row>
    <row r="47">
      <c r="A47" s="4" t="inlineStr">
        <is>
          <t>Revenue, Remaining Performance Obligation, Expected Timing of Satisfaction, Start Date [Axis]: 2028-01-01 | Net operating fees</t>
        </is>
      </c>
      <c r="B47" s="4" t="inlineStr">
        <is>
          <t xml:space="preserve"> </t>
        </is>
      </c>
    </row>
    <row r="48">
      <c r="A48" s="3" t="inlineStr">
        <is>
          <t>Revenue, Remaining Performance Obligation, Expected Timing of Satisfaction [Line Items]</t>
        </is>
      </c>
      <c r="B48" s="4" t="inlineStr">
        <is>
          <t xml:space="preserve"> </t>
        </is>
      </c>
    </row>
    <row r="49">
      <c r="A49" s="4" t="inlineStr">
        <is>
          <t>Revenue expected to be recognized in the future related to unsatisfied performance obligations, amount</t>
        </is>
      </c>
      <c r="B49" s="7" t="n">
        <v>5.3</v>
      </c>
    </row>
    <row r="50">
      <c r="A50" s="4" t="inlineStr">
        <is>
          <t>Revenue, Remaining Performance Obligation, Expected Timing of Satisfaction, Start Date [Axis]: 2028-01-01 | Incentive fees</t>
        </is>
      </c>
      <c r="B50" s="4" t="inlineStr">
        <is>
          <t xml:space="preserve"> </t>
        </is>
      </c>
    </row>
    <row r="51">
      <c r="A51" s="3" t="inlineStr">
        <is>
          <t>Revenue, Remaining Performance Obligation, Expected Timing of Satisfaction [Line Items]</t>
        </is>
      </c>
      <c r="B51" s="4" t="inlineStr">
        <is>
          <t xml:space="preserve"> </t>
        </is>
      </c>
    </row>
    <row r="52">
      <c r="A52" s="4" t="inlineStr">
        <is>
          <t>Revenue expected to be recognized in the future related to unsatisfied performance obligations, amount</t>
        </is>
      </c>
      <c r="B52" s="6" t="n">
        <v>0</v>
      </c>
    </row>
    <row r="53">
      <c r="A53" s="4" t="inlineStr">
        <is>
          <t>Revenue, Remaining Performance Obligation, Expected Timing of Satisfaction, Start Date [Axis]: 2029-01-01</t>
        </is>
      </c>
      <c r="B53" s="4" t="inlineStr">
        <is>
          <t xml:space="preserve"> </t>
        </is>
      </c>
    </row>
    <row r="54">
      <c r="A54" s="3" t="inlineStr">
        <is>
          <t>Revenue, Remaining Performance Obligation, Expected Timing of Satisfaction [Line Items]</t>
        </is>
      </c>
      <c r="B54" s="4" t="inlineStr">
        <is>
          <t xml:space="preserve"> </t>
        </is>
      </c>
    </row>
    <row r="55">
      <c r="A55" s="4" t="inlineStr">
        <is>
          <t>Revenue expected to be recognized in the future related to unsatisfied performance obligations, period</t>
        </is>
      </c>
      <c r="B55" s="4" t="inlineStr">
        <is>
          <t>1 year</t>
        </is>
      </c>
    </row>
    <row r="56">
      <c r="A56" s="4" t="inlineStr">
        <is>
          <t>Revenue, Remaining Performance Obligation, Expected Timing of Satisfaction, Start Date [Axis]: 2029-01-01 | Net operating fees</t>
        </is>
      </c>
      <c r="B56" s="4" t="inlineStr">
        <is>
          <t xml:space="preserve"> </t>
        </is>
      </c>
    </row>
    <row r="57">
      <c r="A57" s="3" t="inlineStr">
        <is>
          <t>Revenue, Remaining Performance Obligation, Expected Timing of Satisfaction [Line Items]</t>
        </is>
      </c>
      <c r="B57" s="4" t="inlineStr">
        <is>
          <t xml:space="preserve"> </t>
        </is>
      </c>
    </row>
    <row r="58">
      <c r="A58" s="4" t="inlineStr">
        <is>
          <t>Revenue expected to be recognized in the future related to unsatisfied performance obligations, amount</t>
        </is>
      </c>
      <c r="B58" s="7" t="n">
        <v>1.9</v>
      </c>
    </row>
    <row r="59">
      <c r="A59" s="4" t="inlineStr">
        <is>
          <t>Revenue, Remaining Performance Obligation, Expected Timing of Satisfaction, Start Date [Axis]: 2029-01-01 | Incentive fees</t>
        </is>
      </c>
      <c r="B59" s="4" t="inlineStr">
        <is>
          <t xml:space="preserve"> </t>
        </is>
      </c>
    </row>
    <row r="60">
      <c r="A60" s="3" t="inlineStr">
        <is>
          <t>Revenue, Remaining Performance Obligation, Expected Timing of Satisfaction [Line Items]</t>
        </is>
      </c>
      <c r="B60" s="4" t="inlineStr">
        <is>
          <t xml:space="preserve"> </t>
        </is>
      </c>
    </row>
    <row r="61">
      <c r="A61" s="4" t="inlineStr">
        <is>
          <t>Revenue expected to be recognized in the future related to unsatisfied performance obligations, amount</t>
        </is>
      </c>
      <c r="B61" s="6" t="n">
        <v>0</v>
      </c>
    </row>
    <row r="62">
      <c r="A62" s="4" t="inlineStr">
        <is>
          <t>Revenue, Remaining Performance Obligation, Expected Timing of Satisfaction, Start Date [Axis]: 2030-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expected to be recognized in the future related to unsatisfied performance obligations, period</t>
        </is>
      </c>
      <c r="B64" s="4" t="inlineStr">
        <is>
          <t xml:space="preserve"> </t>
        </is>
      </c>
    </row>
    <row r="65">
      <c r="A65" s="4" t="inlineStr">
        <is>
          <t>Revenue, Remaining Performance Obligation, Expected Timing of Satisfaction, Start Date [Axis]: 2030-01-01 | Net operating fees</t>
        </is>
      </c>
      <c r="B65" s="4" t="inlineStr">
        <is>
          <t xml:space="preserve"> </t>
        </is>
      </c>
    </row>
    <row r="66">
      <c r="A66" s="3" t="inlineStr">
        <is>
          <t>Revenue, Remaining Performance Obligation, Expected Timing of Satisfaction [Line Items]</t>
        </is>
      </c>
      <c r="B66" s="4" t="inlineStr">
        <is>
          <t xml:space="preserve"> </t>
        </is>
      </c>
    </row>
    <row r="67">
      <c r="A67" s="4" t="inlineStr">
        <is>
          <t>Revenue expected to be recognized in the future related to unsatisfied performance obligations, amount</t>
        </is>
      </c>
      <c r="B67" s="7" t="n">
        <v>2.5</v>
      </c>
    </row>
    <row r="68">
      <c r="A68" s="4" t="inlineStr">
        <is>
          <t>Revenue, Remaining Performance Obligation, Expected Timing of Satisfaction, Start Date [Axis]: 2030-01-01 | Incentive fees</t>
        </is>
      </c>
      <c r="B68" s="4" t="inlineStr">
        <is>
          <t xml:space="preserve"> </t>
        </is>
      </c>
    </row>
    <row r="69">
      <c r="A69" s="3" t="inlineStr">
        <is>
          <t>Revenue, Remaining Performance Obligation, Expected Timing of Satisfaction [Line Items]</t>
        </is>
      </c>
      <c r="B69" s="4" t="inlineStr">
        <is>
          <t xml:space="preserve"> </t>
        </is>
      </c>
    </row>
    <row r="70">
      <c r="A70" s="4" t="inlineStr">
        <is>
          <t>Revenue expected to be recognized in the future related to unsatisfied performance obligations, amount</t>
        </is>
      </c>
      <c r="B7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Credit Losses - Components of Receivables, Net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Billed receivables</t>
        </is>
      </c>
      <c r="B3" s="7" t="n">
        <v>277.7</v>
      </c>
      <c r="C3" s="7" t="n">
        <v>218.5</v>
      </c>
    </row>
    <row r="4">
      <c r="A4" s="4" t="inlineStr">
        <is>
          <t>Unbilled receivables</t>
        </is>
      </c>
      <c r="B4" s="5" t="n">
        <v>106</v>
      </c>
      <c r="C4" s="8" t="n">
        <v>99.2</v>
      </c>
    </row>
    <row r="5">
      <c r="A5" s="4" t="inlineStr">
        <is>
          <t>Allowance for credit losses</t>
        </is>
      </c>
      <c r="B5" s="8" t="n">
        <v>-26.6</v>
      </c>
      <c r="C5" s="8" t="n">
        <v>-48.3</v>
      </c>
    </row>
    <row r="6">
      <c r="A6" s="4" t="inlineStr">
        <is>
          <t>Total accounts receivable, net</t>
        </is>
      </c>
      <c r="B6" s="8" t="n">
        <v>357.1</v>
      </c>
      <c r="C6" s="8" t="n">
        <v>269.4</v>
      </c>
    </row>
    <row r="7">
      <c r="A7" s="4" t="inlineStr">
        <is>
          <t>Related part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llowance for credit losses</t>
        </is>
      </c>
      <c r="B9" s="8" t="n">
        <v>-0.1</v>
      </c>
      <c r="C9" s="8" t="n">
        <v>-0.1</v>
      </c>
    </row>
    <row r="10">
      <c r="A10" s="4" t="inlineStr">
        <is>
          <t>Total accounts receivable, net</t>
        </is>
      </c>
      <c r="B10" s="7" t="n">
        <v>42.6</v>
      </c>
      <c r="C10" s="7" t="n">
        <v>2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Allowance for Credit Losses - Rollforwar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46.8</v>
      </c>
      <c r="C4" s="7" t="n">
        <v>16.1</v>
      </c>
      <c r="D4" s="7" t="n">
        <v>48.3</v>
      </c>
      <c r="E4" s="7" t="n">
        <v>15.2</v>
      </c>
    </row>
    <row r="5">
      <c r="A5" s="4" t="inlineStr">
        <is>
          <t>Provision (recoveries)</t>
        </is>
      </c>
      <c r="B5" s="8" t="n">
        <v>2.3</v>
      </c>
      <c r="C5" s="8" t="n">
        <v>15.5</v>
      </c>
      <c r="D5" s="8" t="n">
        <v>1.8</v>
      </c>
      <c r="E5" s="8" t="n">
        <v>16.6</v>
      </c>
    </row>
    <row r="6">
      <c r="A6" s="4" t="inlineStr">
        <is>
          <t>Write-offs</t>
        </is>
      </c>
      <c r="B6" s="8" t="n">
        <v>-22.5</v>
      </c>
      <c r="C6" s="5" t="n">
        <v>0</v>
      </c>
      <c r="D6" s="8" t="n">
        <v>-23.5</v>
      </c>
      <c r="E6" s="8" t="n">
        <v>-0.2</v>
      </c>
    </row>
    <row r="7">
      <c r="A7" s="4" t="inlineStr">
        <is>
          <t>Ending balance</t>
        </is>
      </c>
      <c r="B7" s="8" t="n">
        <v>26.6</v>
      </c>
      <c r="C7" s="8" t="n">
        <v>31.6</v>
      </c>
      <c r="D7" s="8" t="n">
        <v>26.6</v>
      </c>
      <c r="E7" s="8" t="n">
        <v>31.6</v>
      </c>
    </row>
    <row r="8">
      <c r="A8" s="4" t="inlineStr">
        <is>
          <t>Increase in allowance for uncollectible amounts</t>
        </is>
      </c>
      <c r="B8" s="4" t="inlineStr">
        <is>
          <t xml:space="preserve"> </t>
        </is>
      </c>
      <c r="C8" s="8" t="n">
        <v>11.6</v>
      </c>
      <c r="D8" s="4" t="inlineStr">
        <is>
          <t xml:space="preserve"> </t>
        </is>
      </c>
      <c r="E8" s="4" t="inlineStr">
        <is>
          <t xml:space="preserve"> </t>
        </is>
      </c>
    </row>
    <row r="9">
      <c r="A9" s="4" t="inlineStr">
        <is>
          <t>Write-offs</t>
        </is>
      </c>
      <c r="B9" s="7" t="n">
        <v>22.5</v>
      </c>
      <c r="C9" s="6" t="n">
        <v>0</v>
      </c>
      <c r="D9" s="7" t="n">
        <v>23.5</v>
      </c>
      <c r="E9" s="7" t="n">
        <v>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Debt - Carrying Amounts of Debt (Details) - USD ($)</t>
        </is>
      </c>
      <c r="B1" s="2" t="inlineStr">
        <is>
          <t>Jun. 30, 2024</t>
        </is>
      </c>
      <c r="C1" s="2" t="inlineStr">
        <is>
          <t>Dec. 31, 2023</t>
        </is>
      </c>
      <c r="D1" s="2" t="inlineStr">
        <is>
          <t>Jun. 21,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2293000000</v>
      </c>
      <c r="C3" s="4" t="inlineStr">
        <is>
          <t xml:space="preserve"> </t>
        </is>
      </c>
      <c r="D3" s="4" t="inlineStr">
        <is>
          <t xml:space="preserve"> </t>
        </is>
      </c>
    </row>
    <row r="4">
      <c r="A4" s="4" t="inlineStr">
        <is>
          <t>Unamortized discount and issuance costs</t>
        </is>
      </c>
      <c r="B4" s="5" t="n">
        <v>-28900000</v>
      </c>
      <c r="C4" s="6" t="n">
        <v>-18800000</v>
      </c>
      <c r="D4" s="4" t="inlineStr">
        <is>
          <t xml:space="preserve"> </t>
        </is>
      </c>
    </row>
    <row r="5">
      <c r="A5" s="4" t="inlineStr">
        <is>
          <t>Total debt</t>
        </is>
      </c>
      <c r="B5" s="5" t="n">
        <v>2264100000</v>
      </c>
      <c r="C5" s="5" t="n">
        <v>1637500000</v>
      </c>
      <c r="D5" s="4" t="inlineStr">
        <is>
          <t xml:space="preserve"> </t>
        </is>
      </c>
    </row>
    <row r="6">
      <c r="A6" s="4" t="inlineStr">
        <is>
          <t>Less: Current maturities</t>
        </is>
      </c>
      <c r="B6" s="5" t="n">
        <v>-91000000</v>
      </c>
      <c r="C6" s="5" t="n">
        <v>-67000000</v>
      </c>
      <c r="D6" s="4" t="inlineStr">
        <is>
          <t xml:space="preserve"> </t>
        </is>
      </c>
    </row>
    <row r="7">
      <c r="A7" s="4" t="inlineStr">
        <is>
          <t>Total long-term debt</t>
        </is>
      </c>
      <c r="B7" s="5" t="n">
        <v>2173100000</v>
      </c>
      <c r="C7" s="5" t="n">
        <v>1570500000</v>
      </c>
      <c r="D7" s="4" t="inlineStr">
        <is>
          <t xml:space="preserve"> </t>
        </is>
      </c>
    </row>
    <row r="8">
      <c r="A8" s="4" t="inlineStr">
        <is>
          <t>Line of credit | Senior revolv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5" t="n">
        <v>80000000</v>
      </c>
      <c r="C10" s="5" t="n">
        <v>0</v>
      </c>
      <c r="D10" s="4" t="inlineStr">
        <is>
          <t xml:space="preserve"> </t>
        </is>
      </c>
    </row>
    <row r="11">
      <c r="A11" s="4" t="inlineStr">
        <is>
          <t>Borrowing availability</t>
        </is>
      </c>
      <c r="B11" s="5" t="n">
        <v>518800000</v>
      </c>
      <c r="C11" s="4" t="inlineStr">
        <is>
          <t xml:space="preserve"> </t>
        </is>
      </c>
      <c r="D11" s="4" t="inlineStr">
        <is>
          <t xml:space="preserve"> </t>
        </is>
      </c>
    </row>
    <row r="12">
      <c r="A12" s="4" t="inlineStr">
        <is>
          <t>Line of credit | Senior revolver | Second A&amp;R Credit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redit agreement, maximum borrowing capacity</t>
        </is>
      </c>
      <c r="B14" s="4" t="inlineStr">
        <is>
          <t xml:space="preserve"> </t>
        </is>
      </c>
      <c r="C14" s="4" t="inlineStr">
        <is>
          <t xml:space="preserve"> </t>
        </is>
      </c>
      <c r="D14" s="6" t="n">
        <v>600000000</v>
      </c>
    </row>
    <row r="15">
      <c r="A15" s="4" t="inlineStr">
        <is>
          <t>Line of credit | Term A Loan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5" t="n">
        <v>1147000000</v>
      </c>
      <c r="C17" s="5" t="n">
        <v>1162500000</v>
      </c>
      <c r="D17" s="4" t="inlineStr">
        <is>
          <t xml:space="preserve"> </t>
        </is>
      </c>
    </row>
    <row r="18">
      <c r="A18" s="4" t="inlineStr">
        <is>
          <t>Line of credit | Term B Loan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5" t="n">
        <v>1066000000</v>
      </c>
      <c r="C20" s="6" t="n">
        <v>493800000</v>
      </c>
      <c r="D20" s="4" t="inlineStr">
        <is>
          <t xml:space="preserve"> </t>
        </is>
      </c>
    </row>
    <row r="21">
      <c r="A21" s="4" t="inlineStr">
        <is>
          <t>Line of credit | Letters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t>
        </is>
      </c>
      <c r="B23" s="6" t="n">
        <v>1200000</v>
      </c>
      <c r="C23" s="4" t="inlineStr">
        <is>
          <t xml:space="preserve"> </t>
        </is>
      </c>
      <c r="D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Line of credit - USD ($)</t>
        </is>
      </c>
      <c r="B1" s="2" t="inlineStr">
        <is>
          <t>Jun. 30, 2024</t>
        </is>
      </c>
      <c r="C1" s="2" t="inlineStr">
        <is>
          <t>Jan. 17, 2024</t>
        </is>
      </c>
      <c r="D1" s="2" t="inlineStr">
        <is>
          <t>Jun. 21, 2022</t>
        </is>
      </c>
    </row>
    <row r="2">
      <c r="A2" s="4" t="inlineStr">
        <is>
          <t>Second A&amp;R Credit Agreem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covenant, secured obligation pledged, capital stock of certain domestic subsidiaries, percent</t>
        </is>
      </c>
      <c r="B4" s="4" t="inlineStr">
        <is>
          <t xml:space="preserve"> </t>
        </is>
      </c>
      <c r="C4" s="4" t="inlineStr">
        <is>
          <t xml:space="preserve"> </t>
        </is>
      </c>
      <c r="D4" s="10" t="n">
        <v>1</v>
      </c>
    </row>
    <row r="5">
      <c r="A5" s="4" t="inlineStr">
        <is>
          <t>Incremental Term B Loans |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of debt issued</t>
        </is>
      </c>
      <c r="B7" s="4" t="inlineStr">
        <is>
          <t xml:space="preserve"> </t>
        </is>
      </c>
      <c r="C7" s="6" t="n">
        <v>575000000</v>
      </c>
      <c r="D7" s="4" t="inlineStr">
        <is>
          <t xml:space="preserve"> </t>
        </is>
      </c>
    </row>
    <row r="8">
      <c r="A8" s="4" t="inlineStr">
        <is>
          <t>Senior revolver | Senior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redit agreement, maximum borrowing capacity</t>
        </is>
      </c>
      <c r="B10" s="4" t="inlineStr">
        <is>
          <t xml:space="preserve"> </t>
        </is>
      </c>
      <c r="C10" s="5" t="n">
        <v>80000000</v>
      </c>
      <c r="D10" s="4" t="inlineStr">
        <is>
          <t xml:space="preserve"> </t>
        </is>
      </c>
    </row>
    <row r="11">
      <c r="A11" s="4" t="inlineStr">
        <is>
          <t>Senior revolver | Second A&amp;R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redit agreement, maximum borrowing capacity</t>
        </is>
      </c>
      <c r="B13" s="4" t="inlineStr">
        <is>
          <t xml:space="preserve"> </t>
        </is>
      </c>
      <c r="C13" s="4" t="inlineStr">
        <is>
          <t xml:space="preserve"> </t>
        </is>
      </c>
      <c r="D13" s="6" t="n">
        <v>600000000</v>
      </c>
    </row>
    <row r="14">
      <c r="A14" s="4" t="inlineStr">
        <is>
          <t>Debt issuance costs incurred</t>
        </is>
      </c>
      <c r="B14" s="4" t="inlineStr">
        <is>
          <t xml:space="preserve"> </t>
        </is>
      </c>
      <c r="C14" s="5" t="n">
        <v>10600000</v>
      </c>
      <c r="D14" s="4" t="inlineStr">
        <is>
          <t xml:space="preserve"> </t>
        </is>
      </c>
    </row>
    <row r="15">
      <c r="A15" s="4" t="inlineStr">
        <is>
          <t>Debt issuance costs, capitalized</t>
        </is>
      </c>
      <c r="B15" s="4" t="inlineStr">
        <is>
          <t xml:space="preserve"> </t>
        </is>
      </c>
      <c r="C15" s="6" t="n">
        <v>5700000</v>
      </c>
      <c r="D15" s="4" t="inlineStr">
        <is>
          <t xml:space="preserve"> </t>
        </is>
      </c>
    </row>
    <row r="16">
      <c r="A16" s="4" t="inlineStr">
        <is>
          <t>Variable interest rate (as a percent)</t>
        </is>
      </c>
      <c r="B16" s="11" t="n">
        <v>0.07580000000000001</v>
      </c>
      <c r="C16" s="4" t="inlineStr">
        <is>
          <t xml:space="preserve"> </t>
        </is>
      </c>
      <c r="D16" s="4" t="inlineStr">
        <is>
          <t xml:space="preserve"> </t>
        </is>
      </c>
    </row>
    <row r="17">
      <c r="A17" s="4" t="inlineStr">
        <is>
          <t>Term A Loans | Second A&amp;R Credit Agree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Variable interest rate (as a percent)</t>
        </is>
      </c>
      <c r="B19" s="11" t="n">
        <v>0.07580000000000001</v>
      </c>
      <c r="C19" s="4" t="inlineStr">
        <is>
          <t xml:space="preserve"> </t>
        </is>
      </c>
      <c r="D19" s="4" t="inlineStr">
        <is>
          <t xml:space="preserve"> </t>
        </is>
      </c>
    </row>
    <row r="20">
      <c r="A20" s="4" t="inlineStr">
        <is>
          <t>Term B Loans | Second A&amp;R Credit Agreem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Variable interest rate (as a percent)</t>
        </is>
      </c>
      <c r="B22" s="11" t="n">
        <v>0.0833</v>
      </c>
      <c r="C22" s="4" t="inlineStr">
        <is>
          <t xml:space="preserve"> </t>
        </is>
      </c>
      <c r="D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Maturities of Long-Term Debt (Details) $ in Millions</t>
        </is>
      </c>
      <c r="B1" s="2" t="inlineStr">
        <is>
          <t>Jun. 30, 2024 USD ($)</t>
        </is>
      </c>
    </row>
    <row r="2">
      <c r="A2" s="3" t="inlineStr">
        <is>
          <t>Debt Disclosure [Abstract]</t>
        </is>
      </c>
      <c r="B2" s="4" t="inlineStr">
        <is>
          <t xml:space="preserve"> </t>
        </is>
      </c>
    </row>
    <row r="3">
      <c r="A3" s="4" t="inlineStr">
        <is>
          <t>Remainder of 2024</t>
        </is>
      </c>
      <c r="B3" s="7" t="n">
        <v>54.5</v>
      </c>
    </row>
    <row r="4">
      <c r="A4" s="4" t="inlineStr">
        <is>
          <t>2025</t>
        </is>
      </c>
      <c r="B4" s="8" t="n">
        <v>72.8</v>
      </c>
    </row>
    <row r="5">
      <c r="A5" s="4" t="inlineStr">
        <is>
          <t>2026</t>
        </is>
      </c>
      <c r="B5" s="8" t="n">
        <v>704.1</v>
      </c>
    </row>
    <row r="6">
      <c r="A6" s="4" t="inlineStr">
        <is>
          <t>2027</t>
        </is>
      </c>
      <c r="B6" s="8" t="n">
        <v>436.1</v>
      </c>
    </row>
    <row r="7">
      <c r="A7" s="4" t="inlineStr">
        <is>
          <t>2028</t>
        </is>
      </c>
      <c r="B7" s="8" t="n">
        <v>10.8</v>
      </c>
    </row>
    <row r="8">
      <c r="A8" s="4" t="inlineStr">
        <is>
          <t>2029</t>
        </is>
      </c>
      <c r="B8" s="8" t="n">
        <v>1014.7</v>
      </c>
    </row>
    <row r="9">
      <c r="A9" s="4" t="inlineStr">
        <is>
          <t>Total</t>
        </is>
      </c>
      <c r="B9" s="6" t="n">
        <v>22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 Financial Instruments - Narrative (Details) - USD ($) $ in Million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Accumulated gain, net of tax, recognized in other comprehensive loss</t>
        </is>
      </c>
      <c r="B4" s="4" t="inlineStr">
        <is>
          <t xml:space="preserve"> </t>
        </is>
      </c>
      <c r="C4" s="7" t="n">
        <v>7.1</v>
      </c>
      <c r="D4" s="7" t="n">
        <v>7.5</v>
      </c>
    </row>
    <row r="5">
      <c r="A5" s="4" t="inlineStr">
        <is>
          <t>Foreign currency hedges | Cash flow hedging |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ported in accumulated other comprehensive income</t>
        </is>
      </c>
      <c r="B7" s="4" t="inlineStr">
        <is>
          <t xml:space="preserve"> </t>
        </is>
      </c>
      <c r="C7" s="8" t="n">
        <v>-0.1</v>
      </c>
      <c r="D7" s="4" t="inlineStr">
        <is>
          <t xml:space="preserve"> </t>
        </is>
      </c>
    </row>
    <row r="8">
      <c r="A8" s="4" t="inlineStr">
        <is>
          <t>Gain (loss) to be reclassified within next 12 months</t>
        </is>
      </c>
      <c r="B8" s="4" t="inlineStr">
        <is>
          <t xml:space="preserve"> </t>
        </is>
      </c>
      <c r="C8" s="8" t="n">
        <v>-0.1</v>
      </c>
      <c r="D8" s="4" t="inlineStr">
        <is>
          <t xml:space="preserve"> </t>
        </is>
      </c>
    </row>
    <row r="9">
      <c r="A9" s="4" t="inlineStr">
        <is>
          <t>Notional amount</t>
        </is>
      </c>
      <c r="B9" s="7" t="n">
        <v>74.59999999999999</v>
      </c>
      <c r="C9" s="8" t="n">
        <v>74.59999999999999</v>
      </c>
      <c r="D9" s="4" t="inlineStr">
        <is>
          <t xml:space="preserve"> </t>
        </is>
      </c>
    </row>
    <row r="10">
      <c r="A10" s="4" t="inlineStr">
        <is>
          <t>Foreign currency hedges | Fair Value Hedging |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5" t="n">
        <v>2</v>
      </c>
      <c r="C12" s="5" t="n">
        <v>2</v>
      </c>
      <c r="D12" s="4" t="inlineStr">
        <is>
          <t xml:space="preserve"> </t>
        </is>
      </c>
    </row>
    <row r="13">
      <c r="A13" s="4" t="inlineStr">
        <is>
          <t>Gains in earnings</t>
        </is>
      </c>
      <c r="B13" s="8" t="n">
        <v>0.1</v>
      </c>
      <c r="C13" s="5" t="n">
        <v>0</v>
      </c>
      <c r="D13" s="4" t="inlineStr">
        <is>
          <t xml:space="preserve"> </t>
        </is>
      </c>
    </row>
    <row r="14">
      <c r="A14" s="4" t="inlineStr">
        <is>
          <t>Unrealized gain on fair value hedging instruments</t>
        </is>
      </c>
      <c r="B14" s="4" t="inlineStr">
        <is>
          <t xml:space="preserve"> </t>
        </is>
      </c>
      <c r="C14" s="5" t="n">
        <v>0</v>
      </c>
      <c r="D14" s="6" t="n">
        <v>0</v>
      </c>
    </row>
    <row r="15">
      <c r="A15" s="4" t="inlineStr">
        <is>
          <t>Interest rate swaps | Cash flow hedging | Designated as hedging instrumen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reported in accumulated other comprehensive income</t>
        </is>
      </c>
      <c r="B17" s="4" t="inlineStr">
        <is>
          <t xml:space="preserve"> </t>
        </is>
      </c>
      <c r="C17" s="8" t="n">
        <v>9.6</v>
      </c>
      <c r="D17" s="4" t="inlineStr">
        <is>
          <t xml:space="preserve"> </t>
        </is>
      </c>
    </row>
    <row r="18">
      <c r="A18" s="4" t="inlineStr">
        <is>
          <t>Gain (loss) to be reclassified within next 12 months</t>
        </is>
      </c>
      <c r="B18" s="4" t="inlineStr">
        <is>
          <t xml:space="preserve"> </t>
        </is>
      </c>
      <c r="C18" s="8" t="n">
        <v>9.6</v>
      </c>
      <c r="D18" s="4" t="inlineStr">
        <is>
          <t xml:space="preserve"> </t>
        </is>
      </c>
    </row>
    <row r="19">
      <c r="A19" s="4" t="inlineStr">
        <is>
          <t>Notional amount</t>
        </is>
      </c>
      <c r="B19" s="6" t="n">
        <v>500</v>
      </c>
      <c r="C19" s="6" t="n">
        <v>500</v>
      </c>
      <c r="D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Gain (Loss) (Details) - Cash flow hedging - Designated as hedging instru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eign currency forward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s, net gain (loss) reclassified</t>
        </is>
      </c>
      <c r="B5" s="6" t="n">
        <v>0</v>
      </c>
      <c r="C5" s="7" t="n">
        <v>0.5</v>
      </c>
      <c r="D5" s="7" t="n">
        <v>0.1</v>
      </c>
      <c r="E5" s="7" t="n">
        <v>0.8</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s, net gain (loss) reclassified</t>
        </is>
      </c>
      <c r="B8" s="6" t="n">
        <v>3</v>
      </c>
      <c r="C8" s="7" t="n">
        <v>2.5</v>
      </c>
      <c r="D8" s="7" t="n">
        <v>5.9</v>
      </c>
      <c r="E8" s="7" t="n">
        <v>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as Hedged on Consolidated Balance Sheets (Details) - Cash flow hedging - Designated as hedging instrument - USD ($) $ in Millions</t>
        </is>
      </c>
      <c r="B1" s="2" t="inlineStr">
        <is>
          <t>Jun. 30, 2024</t>
        </is>
      </c>
      <c r="C1" s="2" t="inlineStr">
        <is>
          <t>Dec. 31, 2023</t>
        </is>
      </c>
    </row>
    <row r="2">
      <c r="A2" s="4" t="inlineStr">
        <is>
          <t>Foreign currency forward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current</t>
        </is>
      </c>
      <c r="B4" s="6" t="n">
        <v>0</v>
      </c>
      <c r="C4" s="7" t="n">
        <v>0.5</v>
      </c>
    </row>
    <row r="5">
      <c r="A5" s="4" t="inlineStr">
        <is>
          <t>Derivative liability</t>
        </is>
      </c>
      <c r="B5" s="8" t="n">
        <v>-0.1</v>
      </c>
      <c r="C5" s="5" t="n">
        <v>0</v>
      </c>
    </row>
    <row r="6">
      <c r="A6" s="4" t="inlineStr">
        <is>
          <t>Derivative, fair value, net</t>
        </is>
      </c>
      <c r="B6" s="8" t="n">
        <v>-0.1</v>
      </c>
      <c r="C6" s="8" t="n">
        <v>0.5</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current</t>
        </is>
      </c>
      <c r="B9" s="8" t="n">
        <v>9.6</v>
      </c>
      <c r="C9" s="8" t="n">
        <v>8.699999999999999</v>
      </c>
    </row>
    <row r="10">
      <c r="A10" s="4" t="inlineStr">
        <is>
          <t>Derivative asset, noncurrent</t>
        </is>
      </c>
      <c r="B10" s="5" t="n">
        <v>0</v>
      </c>
      <c r="C10" s="8" t="n">
        <v>0.9</v>
      </c>
    </row>
    <row r="11">
      <c r="A11" s="4" t="inlineStr">
        <is>
          <t>Derivative, fair value, net</t>
        </is>
      </c>
      <c r="B11" s="7" t="n">
        <v>9.6</v>
      </c>
      <c r="C11" s="7" t="n">
        <v>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35" customWidth="1" min="7" max="7"/>
    <col width="20" customWidth="1" min="8" max="8"/>
    <col width="46" customWidth="1" min="9" max="9"/>
  </cols>
  <sheetData>
    <row r="1">
      <c r="A1" s="1" t="inlineStr">
        <is>
          <t>Consolidated Statements of Stockholders' Equity (Unaudited) - USD ($) $ in Millions</t>
        </is>
      </c>
      <c r="B1" s="2" t="inlineStr">
        <is>
          <t>Total</t>
        </is>
      </c>
      <c r="C1" s="2" t="inlineStr">
        <is>
          <t>CoyCo 2</t>
        </is>
      </c>
      <c r="D1" s="2" t="inlineStr">
        <is>
          <t>Common Stock</t>
        </is>
      </c>
      <c r="E1" s="2" t="inlineStr">
        <is>
          <t>Treasury Stock</t>
        </is>
      </c>
      <c r="F1" s="2" t="inlineStr">
        <is>
          <t>Additional Paid-In Capital</t>
        </is>
      </c>
      <c r="G1" s="2" t="inlineStr">
        <is>
          <t>Additional Paid-In Capital CoyCo 2</t>
        </is>
      </c>
      <c r="H1" s="2" t="inlineStr">
        <is>
          <t>Accumulated Deficit</t>
        </is>
      </c>
      <c r="I1" s="2" t="inlineStr">
        <is>
          <t>Accumulated Other Comprehensive Income (Loss)</t>
        </is>
      </c>
    </row>
    <row r="2">
      <c r="A2" s="4" t="inlineStr">
        <is>
          <t>Beginning Balance (in shares) at Dec. 31, 2022</t>
        </is>
      </c>
      <c r="B2" s="4" t="inlineStr">
        <is>
          <t xml:space="preserve"> </t>
        </is>
      </c>
      <c r="C2" s="4" t="inlineStr">
        <is>
          <t xml:space="preserve"> </t>
        </is>
      </c>
      <c r="D2" s="5" t="n">
        <v>43995012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7" t="n">
        <v>2702.5</v>
      </c>
      <c r="C3" s="4" t="inlineStr">
        <is>
          <t xml:space="preserve"> </t>
        </is>
      </c>
      <c r="D3" s="7" t="n">
        <v>4.4</v>
      </c>
      <c r="E3" s="7" t="n">
        <v>-281.8</v>
      </c>
      <c r="F3" s="7" t="n">
        <v>3123.3</v>
      </c>
      <c r="G3" s="4" t="inlineStr">
        <is>
          <t xml:space="preserve"> </t>
        </is>
      </c>
      <c r="H3" s="6" t="n">
        <v>-140</v>
      </c>
      <c r="I3" s="7" t="n">
        <v>-3.4</v>
      </c>
    </row>
    <row r="4">
      <c r="A4" s="4" t="inlineStr">
        <is>
          <t>Beginning Balance (in shares) at Dec. 31, 2022</t>
        </is>
      </c>
      <c r="B4" s="4" t="inlineStr">
        <is>
          <t xml:space="preserve"> </t>
        </is>
      </c>
      <c r="C4" s="4" t="inlineStr">
        <is>
          <t xml:space="preserve"> </t>
        </is>
      </c>
      <c r="D4" s="4" t="inlineStr">
        <is>
          <t xml:space="preserve"> </t>
        </is>
      </c>
      <c r="E4" s="5" t="n">
        <v>-2335224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expense</t>
        </is>
      </c>
      <c r="B6" s="8" t="n">
        <v>10.7</v>
      </c>
      <c r="C6" s="7" t="n">
        <v>1.8</v>
      </c>
      <c r="D6" s="4" t="inlineStr">
        <is>
          <t xml:space="preserve"> </t>
        </is>
      </c>
      <c r="E6" s="4" t="inlineStr">
        <is>
          <t xml:space="preserve"> </t>
        </is>
      </c>
      <c r="F6" s="8" t="n">
        <v>10.7</v>
      </c>
      <c r="G6" s="7" t="n">
        <v>1.8</v>
      </c>
      <c r="H6" s="4" t="inlineStr">
        <is>
          <t xml:space="preserve"> </t>
        </is>
      </c>
      <c r="I6" s="4" t="inlineStr">
        <is>
          <t xml:space="preserve"> </t>
        </is>
      </c>
    </row>
    <row r="7">
      <c r="A7" s="4" t="inlineStr">
        <is>
          <t>Issuance of common stock related to share-based compensation plans (in shares)</t>
        </is>
      </c>
      <c r="B7" s="4" t="inlineStr">
        <is>
          <t xml:space="preserve"> </t>
        </is>
      </c>
      <c r="C7" s="4" t="inlineStr">
        <is>
          <t xml:space="preserve"> </t>
        </is>
      </c>
      <c r="D7" s="5" t="n">
        <v>230859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vested stock options (in shares)</t>
        </is>
      </c>
      <c r="B8" s="4" t="inlineStr">
        <is>
          <t xml:space="preserve"> </t>
        </is>
      </c>
      <c r="C8" s="4" t="inlineStr">
        <is>
          <t xml:space="preserve"> </t>
        </is>
      </c>
      <c r="D8" s="5" t="n">
        <v>18045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vested stock options</t>
        </is>
      </c>
      <c r="B9" s="8" t="n">
        <v>0.5</v>
      </c>
      <c r="C9" s="4" t="inlineStr">
        <is>
          <t xml:space="preserve"> </t>
        </is>
      </c>
      <c r="D9" s="4" t="inlineStr">
        <is>
          <t xml:space="preserve"> </t>
        </is>
      </c>
      <c r="E9" s="4" t="inlineStr">
        <is>
          <t xml:space="preserve"> </t>
        </is>
      </c>
      <c r="F9" s="8" t="n">
        <v>0.5</v>
      </c>
      <c r="G9" s="4" t="inlineStr">
        <is>
          <t xml:space="preserve"> </t>
        </is>
      </c>
      <c r="H9" s="4" t="inlineStr">
        <is>
          <t xml:space="preserve"> </t>
        </is>
      </c>
      <c r="I9" s="4" t="inlineStr">
        <is>
          <t xml:space="preserve"> </t>
        </is>
      </c>
    </row>
    <row r="10">
      <c r="A10" s="4" t="inlineStr">
        <is>
          <t>Acquisition of treasury stock related to share-based compensation plans (in shares)</t>
        </is>
      </c>
      <c r="B10" s="4" t="inlineStr">
        <is>
          <t xml:space="preserve"> </t>
        </is>
      </c>
      <c r="C10" s="4" t="inlineStr">
        <is>
          <t xml:space="preserve"> </t>
        </is>
      </c>
      <c r="D10" s="4" t="inlineStr">
        <is>
          <t xml:space="preserve"> </t>
        </is>
      </c>
      <c r="E10" s="5" t="n">
        <v>-910566</v>
      </c>
      <c r="F10" s="4" t="inlineStr">
        <is>
          <t xml:space="preserve"> </t>
        </is>
      </c>
      <c r="G10" s="4" t="inlineStr">
        <is>
          <t xml:space="preserve"> </t>
        </is>
      </c>
      <c r="H10" s="4" t="inlineStr">
        <is>
          <t xml:space="preserve"> </t>
        </is>
      </c>
      <c r="I10" s="4" t="inlineStr">
        <is>
          <t xml:space="preserve"> </t>
        </is>
      </c>
    </row>
    <row r="11">
      <c r="A11" s="4" t="inlineStr">
        <is>
          <t>Acquisition of treasury stock related to share-based compensation plans</t>
        </is>
      </c>
      <c r="B11" s="8" t="n">
        <v>-13.2</v>
      </c>
      <c r="C11" s="4" t="inlineStr">
        <is>
          <t xml:space="preserve"> </t>
        </is>
      </c>
      <c r="D11" s="4" t="inlineStr">
        <is>
          <t xml:space="preserve"> </t>
        </is>
      </c>
      <c r="E11" s="7" t="n">
        <v>-13.2</v>
      </c>
      <c r="F11" s="4" t="inlineStr">
        <is>
          <t xml:space="preserve"> </t>
        </is>
      </c>
      <c r="G11" s="4" t="inlineStr">
        <is>
          <t xml:space="preserve"> </t>
        </is>
      </c>
      <c r="H11" s="4" t="inlineStr">
        <is>
          <t xml:space="preserve"> </t>
        </is>
      </c>
      <c r="I11" s="4" t="inlineStr">
        <is>
          <t xml:space="preserve"> </t>
        </is>
      </c>
    </row>
    <row r="12">
      <c r="A12" s="4" t="inlineStr">
        <is>
          <t>Net change on derivatives designated as cash flow hedges, net of tax</t>
        </is>
      </c>
      <c r="B12" s="8" t="n">
        <v>-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7</v>
      </c>
    </row>
    <row r="13">
      <c r="A13" s="4" t="inlineStr">
        <is>
          <t>Foreign currency translation adjustments</t>
        </is>
      </c>
      <c r="B13" s="8"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5</v>
      </c>
    </row>
    <row r="14">
      <c r="A14" s="4" t="inlineStr">
        <is>
          <t>Net income (loss)</t>
        </is>
      </c>
      <c r="B14" s="8" t="n">
        <v>1.6</v>
      </c>
      <c r="C14" s="4" t="inlineStr">
        <is>
          <t xml:space="preserve"> </t>
        </is>
      </c>
      <c r="D14" s="4" t="inlineStr">
        <is>
          <t xml:space="preserve"> </t>
        </is>
      </c>
      <c r="E14" s="4" t="inlineStr">
        <is>
          <t xml:space="preserve"> </t>
        </is>
      </c>
      <c r="F14" s="4" t="inlineStr">
        <is>
          <t xml:space="preserve"> </t>
        </is>
      </c>
      <c r="G14" s="4" t="inlineStr">
        <is>
          <t xml:space="preserve"> </t>
        </is>
      </c>
      <c r="H14" s="8" t="n">
        <v>1.6</v>
      </c>
      <c r="I14" s="4" t="inlineStr">
        <is>
          <t xml:space="preserve"> </t>
        </is>
      </c>
    </row>
    <row r="15">
      <c r="A15" s="4" t="inlineStr">
        <is>
          <t>Ending Balance (in shares) at Mar. 31, 2023</t>
        </is>
      </c>
      <c r="B15" s="4" t="inlineStr">
        <is>
          <t xml:space="preserve"> </t>
        </is>
      </c>
      <c r="C15" s="4" t="inlineStr">
        <is>
          <t xml:space="preserve"> </t>
        </is>
      </c>
      <c r="D15" s="5" t="n">
        <v>44243916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3</t>
        </is>
      </c>
      <c r="B16" s="8" t="n">
        <v>2702.7</v>
      </c>
      <c r="C16" s="4" t="inlineStr">
        <is>
          <t xml:space="preserve"> </t>
        </is>
      </c>
      <c r="D16" s="7" t="n">
        <v>4.4</v>
      </c>
      <c r="E16" s="6" t="n">
        <v>-295</v>
      </c>
      <c r="F16" s="8" t="n">
        <v>3136.3</v>
      </c>
      <c r="G16" s="4" t="inlineStr">
        <is>
          <t xml:space="preserve"> </t>
        </is>
      </c>
      <c r="H16" s="8" t="n">
        <v>-138.4</v>
      </c>
      <c r="I16" s="8" t="n">
        <v>-4.6</v>
      </c>
    </row>
    <row r="17">
      <c r="A17" s="4" t="inlineStr">
        <is>
          <t>Ending Balance (in shares) at Mar. 31, 2023</t>
        </is>
      </c>
      <c r="B17" s="4" t="inlineStr">
        <is>
          <t xml:space="preserve"> </t>
        </is>
      </c>
      <c r="C17" s="4" t="inlineStr">
        <is>
          <t xml:space="preserve"> </t>
        </is>
      </c>
      <c r="D17" s="4" t="inlineStr">
        <is>
          <t xml:space="preserve"> </t>
        </is>
      </c>
      <c r="E17" s="5" t="n">
        <v>-24262806</v>
      </c>
      <c r="F17" s="4" t="inlineStr">
        <is>
          <t xml:space="preserve"> </t>
        </is>
      </c>
      <c r="G17" s="4" t="inlineStr">
        <is>
          <t xml:space="preserve"> </t>
        </is>
      </c>
      <c r="H17" s="4" t="inlineStr">
        <is>
          <t xml:space="preserve"> </t>
        </is>
      </c>
      <c r="I17" s="4" t="inlineStr">
        <is>
          <t xml:space="preserve"> </t>
        </is>
      </c>
    </row>
    <row r="18">
      <c r="A18" s="4" t="inlineStr">
        <is>
          <t>Beginning Balance (in shares) at Dec. 31, 2022</t>
        </is>
      </c>
      <c r="B18" s="4" t="inlineStr">
        <is>
          <t xml:space="preserve"> </t>
        </is>
      </c>
      <c r="C18" s="4" t="inlineStr">
        <is>
          <t xml:space="preserve"> </t>
        </is>
      </c>
      <c r="D18" s="5" t="n">
        <v>4399501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2</t>
        </is>
      </c>
      <c r="B19" s="8" t="n">
        <v>2702.5</v>
      </c>
      <c r="C19" s="4" t="inlineStr">
        <is>
          <t xml:space="preserve"> </t>
        </is>
      </c>
      <c r="D19" s="7" t="n">
        <v>4.4</v>
      </c>
      <c r="E19" s="7" t="n">
        <v>-281.8</v>
      </c>
      <c r="F19" s="8" t="n">
        <v>3123.3</v>
      </c>
      <c r="G19" s="4" t="inlineStr">
        <is>
          <t xml:space="preserve"> </t>
        </is>
      </c>
      <c r="H19" s="5" t="n">
        <v>-140</v>
      </c>
      <c r="I19" s="8" t="n">
        <v>-3.4</v>
      </c>
    </row>
    <row r="20">
      <c r="A20" s="4" t="inlineStr">
        <is>
          <t>Beginning Balance (in shares) at Dec. 31, 2022</t>
        </is>
      </c>
      <c r="B20" s="4" t="inlineStr">
        <is>
          <t xml:space="preserve"> </t>
        </is>
      </c>
      <c r="C20" s="4" t="inlineStr">
        <is>
          <t xml:space="preserve"> </t>
        </is>
      </c>
      <c r="D20" s="4" t="inlineStr">
        <is>
          <t xml:space="preserve"> </t>
        </is>
      </c>
      <c r="E20" s="5" t="n">
        <v>-23352240</v>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change on derivatives designated as cash flow hedges, net of tax</t>
        </is>
      </c>
      <c r="B22" s="8" t="n">
        <v>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eign currency translation adjustments</t>
        </is>
      </c>
      <c r="B23" s="8" t="n">
        <v>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8" t="n">
        <v>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in shares) at Jun. 30, 2023</t>
        </is>
      </c>
      <c r="B25" s="4" t="inlineStr">
        <is>
          <t xml:space="preserve"> </t>
        </is>
      </c>
      <c r="C25" s="4" t="inlineStr">
        <is>
          <t xml:space="preserve"> </t>
        </is>
      </c>
      <c r="D25" s="5" t="n">
        <v>44337429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Jun. 30, 2023</t>
        </is>
      </c>
      <c r="B26" s="5" t="n">
        <v>2725</v>
      </c>
      <c r="C26" s="4" t="inlineStr">
        <is>
          <t xml:space="preserve"> </t>
        </is>
      </c>
      <c r="D26" s="7" t="n">
        <v>4.4</v>
      </c>
      <c r="E26" s="7" t="n">
        <v>-299.8</v>
      </c>
      <c r="F26" s="8" t="n">
        <v>3159.4</v>
      </c>
      <c r="G26" s="4" t="inlineStr">
        <is>
          <t xml:space="preserve"> </t>
        </is>
      </c>
      <c r="H26" s="8" t="n">
        <v>-139.4</v>
      </c>
      <c r="I26" s="8" t="n">
        <v>0.4</v>
      </c>
    </row>
    <row r="27">
      <c r="A27" s="4" t="inlineStr">
        <is>
          <t>Ending Balance (in shares) at Jun. 30, 2023</t>
        </is>
      </c>
      <c r="B27" s="4" t="inlineStr">
        <is>
          <t xml:space="preserve"> </t>
        </is>
      </c>
      <c r="C27" s="4" t="inlineStr">
        <is>
          <t xml:space="preserve"> </t>
        </is>
      </c>
      <c r="D27" s="4" t="inlineStr">
        <is>
          <t xml:space="preserve"> </t>
        </is>
      </c>
      <c r="E27" s="5" t="n">
        <v>-24562918</v>
      </c>
      <c r="F27" s="4" t="inlineStr">
        <is>
          <t xml:space="preserve"> </t>
        </is>
      </c>
      <c r="G27" s="4" t="inlineStr">
        <is>
          <t xml:space="preserve"> </t>
        </is>
      </c>
      <c r="H27" s="4" t="inlineStr">
        <is>
          <t xml:space="preserve"> </t>
        </is>
      </c>
      <c r="I27" s="4" t="inlineStr">
        <is>
          <t xml:space="preserve"> </t>
        </is>
      </c>
    </row>
    <row r="28">
      <c r="A28" s="4" t="inlineStr">
        <is>
          <t>Beginning Balance (in shares) at Mar. 31, 2023</t>
        </is>
      </c>
      <c r="B28" s="4" t="inlineStr">
        <is>
          <t xml:space="preserve"> </t>
        </is>
      </c>
      <c r="C28" s="4" t="inlineStr">
        <is>
          <t xml:space="preserve"> </t>
        </is>
      </c>
      <c r="D28" s="5" t="n">
        <v>44243916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Mar. 31, 2023</t>
        </is>
      </c>
      <c r="B29" s="8" t="n">
        <v>2702.7</v>
      </c>
      <c r="C29" s="4" t="inlineStr">
        <is>
          <t xml:space="preserve"> </t>
        </is>
      </c>
      <c r="D29" s="7" t="n">
        <v>4.4</v>
      </c>
      <c r="E29" s="6" t="n">
        <v>-295</v>
      </c>
      <c r="F29" s="8" t="n">
        <v>3136.3</v>
      </c>
      <c r="G29" s="4" t="inlineStr">
        <is>
          <t xml:space="preserve"> </t>
        </is>
      </c>
      <c r="H29" s="8" t="n">
        <v>-138.4</v>
      </c>
      <c r="I29" s="8" t="n">
        <v>-4.6</v>
      </c>
    </row>
    <row r="30">
      <c r="A30" s="4" t="inlineStr">
        <is>
          <t>Beginning Balance (in shares) at Mar. 31, 2023</t>
        </is>
      </c>
      <c r="B30" s="4" t="inlineStr">
        <is>
          <t xml:space="preserve"> </t>
        </is>
      </c>
      <c r="C30" s="4" t="inlineStr">
        <is>
          <t xml:space="preserve"> </t>
        </is>
      </c>
      <c r="D30" s="4" t="inlineStr">
        <is>
          <t xml:space="preserve"> </t>
        </is>
      </c>
      <c r="E30" s="5" t="n">
        <v>-24262806</v>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expense</t>
        </is>
      </c>
      <c r="B32" s="8" t="n">
        <v>20.7</v>
      </c>
      <c r="C32" s="8" t="n">
        <v>1.9</v>
      </c>
      <c r="D32" s="4" t="inlineStr">
        <is>
          <t xml:space="preserve"> </t>
        </is>
      </c>
      <c r="E32" s="4" t="inlineStr">
        <is>
          <t xml:space="preserve"> </t>
        </is>
      </c>
      <c r="F32" s="8" t="n">
        <v>20.7</v>
      </c>
      <c r="G32" s="8" t="n">
        <v>1.9</v>
      </c>
      <c r="H32" s="4" t="inlineStr">
        <is>
          <t xml:space="preserve"> </t>
        </is>
      </c>
      <c r="I32" s="4" t="inlineStr">
        <is>
          <t xml:space="preserve"> </t>
        </is>
      </c>
    </row>
    <row r="33">
      <c r="A33" s="4" t="inlineStr">
        <is>
          <t>Issuance of common stock related to share-based compensation plans (in shares)</t>
        </is>
      </c>
      <c r="B33" s="4" t="inlineStr">
        <is>
          <t xml:space="preserve"> </t>
        </is>
      </c>
      <c r="C33" s="4" t="inlineStr">
        <is>
          <t xml:space="preserve"> </t>
        </is>
      </c>
      <c r="D33" s="5" t="n">
        <v>81213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vested stock options (in shares)</t>
        </is>
      </c>
      <c r="B34" s="4" t="inlineStr">
        <is>
          <t xml:space="preserve"> </t>
        </is>
      </c>
      <c r="C34" s="4" t="inlineStr">
        <is>
          <t xml:space="preserve"> </t>
        </is>
      </c>
      <c r="D34" s="5" t="n">
        <v>122990</v>
      </c>
      <c r="E34" s="5" t="n">
        <v>4118</v>
      </c>
      <c r="F34" s="4" t="inlineStr">
        <is>
          <t xml:space="preserve"> </t>
        </is>
      </c>
      <c r="G34" s="4" t="inlineStr">
        <is>
          <t xml:space="preserve"> </t>
        </is>
      </c>
      <c r="H34" s="4" t="inlineStr">
        <is>
          <t xml:space="preserve"> </t>
        </is>
      </c>
      <c r="I34" s="4" t="inlineStr">
        <is>
          <t xml:space="preserve"> </t>
        </is>
      </c>
    </row>
    <row r="35">
      <c r="A35" s="4" t="inlineStr">
        <is>
          <t>Exercise of vested stock options</t>
        </is>
      </c>
      <c r="B35" s="8" t="n">
        <v>0.4</v>
      </c>
      <c r="C35" s="4" t="inlineStr">
        <is>
          <t xml:space="preserve"> </t>
        </is>
      </c>
      <c r="D35" s="4" t="inlineStr">
        <is>
          <t xml:space="preserve"> </t>
        </is>
      </c>
      <c r="E35" s="7" t="n">
        <v>-0.1</v>
      </c>
      <c r="F35" s="8" t="n">
        <v>0.5</v>
      </c>
      <c r="G35" s="4" t="inlineStr">
        <is>
          <t xml:space="preserve"> </t>
        </is>
      </c>
      <c r="H35" s="4" t="inlineStr">
        <is>
          <t xml:space="preserve"> </t>
        </is>
      </c>
      <c r="I35" s="4" t="inlineStr">
        <is>
          <t xml:space="preserve"> </t>
        </is>
      </c>
    </row>
    <row r="36">
      <c r="A36" s="4" t="inlineStr">
        <is>
          <t>Acquisition of treasury stock related to share-based compensation plans (in shares)</t>
        </is>
      </c>
      <c r="B36" s="4" t="inlineStr">
        <is>
          <t xml:space="preserve"> </t>
        </is>
      </c>
      <c r="C36" s="4" t="inlineStr">
        <is>
          <t xml:space="preserve"> </t>
        </is>
      </c>
      <c r="D36" s="4" t="inlineStr">
        <is>
          <t xml:space="preserve"> </t>
        </is>
      </c>
      <c r="E36" s="5" t="n">
        <v>-295994</v>
      </c>
      <c r="F36" s="4" t="inlineStr">
        <is>
          <t xml:space="preserve"> </t>
        </is>
      </c>
      <c r="G36" s="4" t="inlineStr">
        <is>
          <t xml:space="preserve"> </t>
        </is>
      </c>
      <c r="H36" s="4" t="inlineStr">
        <is>
          <t xml:space="preserve"> </t>
        </is>
      </c>
      <c r="I36" s="4" t="inlineStr">
        <is>
          <t xml:space="preserve"> </t>
        </is>
      </c>
    </row>
    <row r="37">
      <c r="A37" s="4" t="inlineStr">
        <is>
          <t>Acquisition of treasury stock related to share-based compensation plans</t>
        </is>
      </c>
      <c r="B37" s="8" t="n">
        <v>-4.7</v>
      </c>
      <c r="C37" s="4" t="inlineStr">
        <is>
          <t xml:space="preserve"> </t>
        </is>
      </c>
      <c r="D37" s="4" t="inlineStr">
        <is>
          <t xml:space="preserve"> </t>
        </is>
      </c>
      <c r="E37" s="7" t="n">
        <v>-4.7</v>
      </c>
      <c r="F37" s="4" t="inlineStr">
        <is>
          <t xml:space="preserve"> </t>
        </is>
      </c>
      <c r="G37" s="4" t="inlineStr">
        <is>
          <t xml:space="preserve"> </t>
        </is>
      </c>
      <c r="H37" s="4" t="inlineStr">
        <is>
          <t xml:space="preserve"> </t>
        </is>
      </c>
      <c r="I37" s="4" t="inlineStr">
        <is>
          <t xml:space="preserve"> </t>
        </is>
      </c>
    </row>
    <row r="38">
      <c r="A38" s="4" t="inlineStr">
        <is>
          <t>Net change on derivatives designated as cash flow hedges, net of tax</t>
        </is>
      </c>
      <c r="B38" s="8" t="n">
        <v>4.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4.9</v>
      </c>
    </row>
    <row r="39">
      <c r="A39" s="4" t="inlineStr">
        <is>
          <t>Foreign currency translation adjustments</t>
        </is>
      </c>
      <c r="B39" s="8"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1</v>
      </c>
    </row>
    <row r="40">
      <c r="A40" s="4" t="inlineStr">
        <is>
          <t>Net income (loss)</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5" t="n">
        <v>-1</v>
      </c>
      <c r="I40" s="4" t="inlineStr">
        <is>
          <t xml:space="preserve"> </t>
        </is>
      </c>
    </row>
    <row r="41">
      <c r="A41" s="4" t="inlineStr">
        <is>
          <t>Ending Balance (in shares) at Jun. 30, 2023</t>
        </is>
      </c>
      <c r="B41" s="4" t="inlineStr">
        <is>
          <t xml:space="preserve"> </t>
        </is>
      </c>
      <c r="C41" s="4" t="inlineStr">
        <is>
          <t xml:space="preserve"> </t>
        </is>
      </c>
      <c r="D41" s="5" t="n">
        <v>44337429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Jun. 30, 2023</t>
        </is>
      </c>
      <c r="B42" s="6" t="n">
        <v>2725</v>
      </c>
      <c r="C42" s="4" t="inlineStr">
        <is>
          <t xml:space="preserve"> </t>
        </is>
      </c>
      <c r="D42" s="7" t="n">
        <v>4.4</v>
      </c>
      <c r="E42" s="7" t="n">
        <v>-299.8</v>
      </c>
      <c r="F42" s="8" t="n">
        <v>3159.4</v>
      </c>
      <c r="G42" s="4" t="inlineStr">
        <is>
          <t xml:space="preserve"> </t>
        </is>
      </c>
      <c r="H42" s="8" t="n">
        <v>-139.4</v>
      </c>
      <c r="I42" s="8" t="n">
        <v>0.4</v>
      </c>
    </row>
    <row r="43">
      <c r="A43" s="4" t="inlineStr">
        <is>
          <t>Ending Balance (in shares) at Jun. 30, 2023</t>
        </is>
      </c>
      <c r="B43" s="4" t="inlineStr">
        <is>
          <t xml:space="preserve"> </t>
        </is>
      </c>
      <c r="C43" s="4" t="inlineStr">
        <is>
          <t xml:space="preserve"> </t>
        </is>
      </c>
      <c r="D43" s="4" t="inlineStr">
        <is>
          <t xml:space="preserve"> </t>
        </is>
      </c>
      <c r="E43" s="5" t="n">
        <v>-24562918</v>
      </c>
      <c r="F43" s="4" t="inlineStr">
        <is>
          <t xml:space="preserve"> </t>
        </is>
      </c>
      <c r="G43" s="4" t="inlineStr">
        <is>
          <t xml:space="preserve"> </t>
        </is>
      </c>
      <c r="H43" s="4" t="inlineStr">
        <is>
          <t xml:space="preserve"> </t>
        </is>
      </c>
      <c r="I43" s="4" t="inlineStr">
        <is>
          <t xml:space="preserve"> </t>
        </is>
      </c>
    </row>
    <row r="44">
      <c r="A44" s="4" t="inlineStr">
        <is>
          <t>Beginning Balance (in shares) at Dec. 31, 2023</t>
        </is>
      </c>
      <c r="B44" s="5" t="n">
        <v>445436482</v>
      </c>
      <c r="C44" s="4" t="inlineStr">
        <is>
          <t xml:space="preserve"> </t>
        </is>
      </c>
      <c r="D44" s="5" t="n">
        <v>44543648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t Dec. 31, 2023</t>
        </is>
      </c>
      <c r="B45" s="7" t="n">
        <v>2751.4</v>
      </c>
      <c r="C45" s="4" t="inlineStr">
        <is>
          <t xml:space="preserve"> </t>
        </is>
      </c>
      <c r="D45" s="7" t="n">
        <v>4.5</v>
      </c>
      <c r="E45" s="7" t="n">
        <v>-307.9</v>
      </c>
      <c r="F45" s="8" t="n">
        <v>3197.4</v>
      </c>
      <c r="G45" s="4" t="inlineStr">
        <is>
          <t xml:space="preserve"> </t>
        </is>
      </c>
      <c r="H45" s="8" t="n">
        <v>-136.7</v>
      </c>
      <c r="I45" s="8" t="n">
        <v>-5.9</v>
      </c>
    </row>
    <row r="46">
      <c r="A46" s="4" t="inlineStr">
        <is>
          <t>Beginning Balance (in shares) at Dec. 31, 2023</t>
        </is>
      </c>
      <c r="B46" s="5" t="n">
        <v>-25234975</v>
      </c>
      <c r="C46" s="4" t="inlineStr">
        <is>
          <t xml:space="preserve"> </t>
        </is>
      </c>
      <c r="D46" s="4" t="inlineStr">
        <is>
          <t xml:space="preserve"> </t>
        </is>
      </c>
      <c r="E46" s="5" t="n">
        <v>-25234975</v>
      </c>
      <c r="F46" s="4" t="inlineStr">
        <is>
          <t xml:space="preserve"> </t>
        </is>
      </c>
      <c r="G46" s="4" t="inlineStr">
        <is>
          <t xml:space="preserve"> </t>
        </is>
      </c>
      <c r="H46" s="4" t="inlineStr">
        <is>
          <t xml:space="preserve"> </t>
        </is>
      </c>
      <c r="I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expense</t>
        </is>
      </c>
      <c r="B48" s="7" t="n">
        <v>30.6</v>
      </c>
      <c r="C48" s="8" t="n">
        <v>1.8</v>
      </c>
      <c r="D48" s="4" t="inlineStr">
        <is>
          <t xml:space="preserve"> </t>
        </is>
      </c>
      <c r="E48" s="4" t="inlineStr">
        <is>
          <t xml:space="preserve"> </t>
        </is>
      </c>
      <c r="F48" s="8" t="n">
        <v>30.6</v>
      </c>
      <c r="G48" s="8" t="n">
        <v>1.8</v>
      </c>
      <c r="H48" s="4" t="inlineStr">
        <is>
          <t xml:space="preserve"> </t>
        </is>
      </c>
      <c r="I48" s="4" t="inlineStr">
        <is>
          <t xml:space="preserve"> </t>
        </is>
      </c>
    </row>
    <row r="49">
      <c r="A49" s="4" t="inlineStr">
        <is>
          <t>Issuance of common stock related to share-based compensation plans (in shares)</t>
        </is>
      </c>
      <c r="B49" s="4" t="inlineStr">
        <is>
          <t xml:space="preserve"> </t>
        </is>
      </c>
      <c r="C49" s="4" t="inlineStr">
        <is>
          <t xml:space="preserve"> </t>
        </is>
      </c>
      <c r="D49" s="5" t="n">
        <v>51773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warrants</t>
        </is>
      </c>
      <c r="B50" s="8" t="n">
        <v>59.8</v>
      </c>
      <c r="C50" s="4" t="inlineStr">
        <is>
          <t xml:space="preserve"> </t>
        </is>
      </c>
      <c r="D50" s="4" t="inlineStr">
        <is>
          <t xml:space="preserve"> </t>
        </is>
      </c>
      <c r="E50" s="4" t="inlineStr">
        <is>
          <t xml:space="preserve"> </t>
        </is>
      </c>
      <c r="F50" s="8" t="n">
        <v>59.8</v>
      </c>
      <c r="G50" s="4" t="inlineStr">
        <is>
          <t xml:space="preserve"> </t>
        </is>
      </c>
      <c r="H50" s="4" t="inlineStr">
        <is>
          <t xml:space="preserve"> </t>
        </is>
      </c>
      <c r="I50" s="4" t="inlineStr">
        <is>
          <t xml:space="preserve"> </t>
        </is>
      </c>
    </row>
    <row r="51">
      <c r="A51" s="4" t="inlineStr">
        <is>
          <t>Exercise of vested stock options (in shares)</t>
        </is>
      </c>
      <c r="B51" s="4" t="inlineStr">
        <is>
          <t xml:space="preserve"> </t>
        </is>
      </c>
      <c r="C51" s="4" t="inlineStr">
        <is>
          <t xml:space="preserve"> </t>
        </is>
      </c>
      <c r="D51" s="5" t="n">
        <v>18949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of vested stock options</t>
        </is>
      </c>
      <c r="B52" s="8" t="n">
        <v>0.6</v>
      </c>
      <c r="C52" s="4" t="inlineStr">
        <is>
          <t xml:space="preserve"> </t>
        </is>
      </c>
      <c r="D52" s="4" t="inlineStr">
        <is>
          <t xml:space="preserve"> </t>
        </is>
      </c>
      <c r="E52" s="4" t="inlineStr">
        <is>
          <t xml:space="preserve"> </t>
        </is>
      </c>
      <c r="F52" s="8" t="n">
        <v>0.6</v>
      </c>
      <c r="G52" s="4" t="inlineStr">
        <is>
          <t xml:space="preserve"> </t>
        </is>
      </c>
      <c r="H52" s="4" t="inlineStr">
        <is>
          <t xml:space="preserve"> </t>
        </is>
      </c>
      <c r="I52" s="4" t="inlineStr">
        <is>
          <t xml:space="preserve"> </t>
        </is>
      </c>
    </row>
    <row r="53">
      <c r="A53" s="4" t="inlineStr">
        <is>
          <t>Acquisition of treasury stock related to share-based compensation plans (in shares)</t>
        </is>
      </c>
      <c r="B53" s="4" t="inlineStr">
        <is>
          <t xml:space="preserve"> </t>
        </is>
      </c>
      <c r="C53" s="4" t="inlineStr">
        <is>
          <t xml:space="preserve"> </t>
        </is>
      </c>
      <c r="D53" s="4" t="inlineStr">
        <is>
          <t xml:space="preserve"> </t>
        </is>
      </c>
      <c r="E53" s="5" t="n">
        <v>-179040</v>
      </c>
      <c r="F53" s="4" t="inlineStr">
        <is>
          <t xml:space="preserve"> </t>
        </is>
      </c>
      <c r="G53" s="4" t="inlineStr">
        <is>
          <t xml:space="preserve"> </t>
        </is>
      </c>
      <c r="H53" s="4" t="inlineStr">
        <is>
          <t xml:space="preserve"> </t>
        </is>
      </c>
      <c r="I53" s="4" t="inlineStr">
        <is>
          <t xml:space="preserve"> </t>
        </is>
      </c>
    </row>
    <row r="54">
      <c r="A54" s="4" t="inlineStr">
        <is>
          <t>Acquisition of treasury stock related to share-based compensation plans</t>
        </is>
      </c>
      <c r="B54" s="8" t="n">
        <v>-2.6</v>
      </c>
      <c r="C54" s="4" t="inlineStr">
        <is>
          <t xml:space="preserve"> </t>
        </is>
      </c>
      <c r="D54" s="4" t="inlineStr">
        <is>
          <t xml:space="preserve"> </t>
        </is>
      </c>
      <c r="E54" s="7" t="n">
        <v>-2.6</v>
      </c>
      <c r="F54" s="4" t="inlineStr">
        <is>
          <t xml:space="preserve"> </t>
        </is>
      </c>
      <c r="G54" s="4" t="inlineStr">
        <is>
          <t xml:space="preserve"> </t>
        </is>
      </c>
      <c r="H54" s="4" t="inlineStr">
        <is>
          <t xml:space="preserve"> </t>
        </is>
      </c>
      <c r="I54" s="4" t="inlineStr">
        <is>
          <t xml:space="preserve"> </t>
        </is>
      </c>
    </row>
    <row r="55">
      <c r="A55" s="4" t="inlineStr">
        <is>
          <t>Refund of inducement dividend (see Note 12)</t>
        </is>
      </c>
      <c r="B55" s="8" t="n">
        <v>16.4</v>
      </c>
      <c r="C55" s="4" t="inlineStr">
        <is>
          <t xml:space="preserve"> </t>
        </is>
      </c>
      <c r="D55" s="4" t="inlineStr">
        <is>
          <t xml:space="preserve"> </t>
        </is>
      </c>
      <c r="E55" s="4" t="inlineStr">
        <is>
          <t xml:space="preserve"> </t>
        </is>
      </c>
      <c r="F55" s="8" t="n">
        <v>16.4</v>
      </c>
      <c r="G55" s="4" t="inlineStr">
        <is>
          <t xml:space="preserve"> </t>
        </is>
      </c>
      <c r="H55" s="4" t="inlineStr">
        <is>
          <t xml:space="preserve"> </t>
        </is>
      </c>
      <c r="I55" s="4" t="inlineStr">
        <is>
          <t xml:space="preserve"> </t>
        </is>
      </c>
    </row>
    <row r="56">
      <c r="A56" s="4" t="inlineStr">
        <is>
          <t>Net change on derivatives designated as cash flow hedges, net of tax</t>
        </is>
      </c>
      <c r="B56" s="8" t="n">
        <v>1.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1.1</v>
      </c>
    </row>
    <row r="57">
      <c r="A57" s="4" t="inlineStr">
        <is>
          <t>Foreign currency translation adjustments</t>
        </is>
      </c>
      <c r="B57" s="8" t="n">
        <v>-0.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4</v>
      </c>
    </row>
    <row r="58">
      <c r="A58" s="4" t="inlineStr">
        <is>
          <t>Net income (loss)</t>
        </is>
      </c>
      <c r="B58" s="8" t="n">
        <v>-35.1</v>
      </c>
      <c r="C58" s="4" t="inlineStr">
        <is>
          <t xml:space="preserve"> </t>
        </is>
      </c>
      <c r="D58" s="4" t="inlineStr">
        <is>
          <t xml:space="preserve"> </t>
        </is>
      </c>
      <c r="E58" s="4" t="inlineStr">
        <is>
          <t xml:space="preserve"> </t>
        </is>
      </c>
      <c r="F58" s="4" t="inlineStr">
        <is>
          <t xml:space="preserve"> </t>
        </is>
      </c>
      <c r="G58" s="4" t="inlineStr">
        <is>
          <t xml:space="preserve"> </t>
        </is>
      </c>
      <c r="H58" s="8" t="n">
        <v>-35.1</v>
      </c>
      <c r="I58" s="4" t="inlineStr">
        <is>
          <t xml:space="preserve"> </t>
        </is>
      </c>
    </row>
    <row r="59">
      <c r="A59" s="4" t="inlineStr">
        <is>
          <t>Ending Balance (in shares) at Mar. 31, 2024</t>
        </is>
      </c>
      <c r="B59" s="4" t="inlineStr">
        <is>
          <t xml:space="preserve"> </t>
        </is>
      </c>
      <c r="C59" s="4" t="inlineStr">
        <is>
          <t xml:space="preserve"> </t>
        </is>
      </c>
      <c r="D59" s="5" t="n">
        <v>44614370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Mar. 31, 2024</t>
        </is>
      </c>
      <c r="B60" s="7" t="n">
        <v>2823.6</v>
      </c>
      <c r="C60" s="4" t="inlineStr">
        <is>
          <t xml:space="preserve"> </t>
        </is>
      </c>
      <c r="D60" s="7" t="n">
        <v>4.5</v>
      </c>
      <c r="E60" s="7" t="n">
        <v>-310.5</v>
      </c>
      <c r="F60" s="8" t="n">
        <v>3306.6</v>
      </c>
      <c r="G60" s="4" t="inlineStr">
        <is>
          <t xml:space="preserve"> </t>
        </is>
      </c>
      <c r="H60" s="8" t="n">
        <v>-171.8</v>
      </c>
      <c r="I60" s="8" t="n">
        <v>-5.2</v>
      </c>
    </row>
    <row r="61">
      <c r="A61" s="4" t="inlineStr">
        <is>
          <t>Ending Balance (in shares) at Mar. 31, 2024</t>
        </is>
      </c>
      <c r="B61" s="4" t="inlineStr">
        <is>
          <t xml:space="preserve"> </t>
        </is>
      </c>
      <c r="C61" s="4" t="inlineStr">
        <is>
          <t xml:space="preserve"> </t>
        </is>
      </c>
      <c r="D61" s="4" t="inlineStr">
        <is>
          <t xml:space="preserve"> </t>
        </is>
      </c>
      <c r="E61" s="5" t="n">
        <v>-25414015</v>
      </c>
      <c r="F61" s="4" t="inlineStr">
        <is>
          <t xml:space="preserve"> </t>
        </is>
      </c>
      <c r="G61" s="4" t="inlineStr">
        <is>
          <t xml:space="preserve"> </t>
        </is>
      </c>
      <c r="H61" s="4" t="inlineStr">
        <is>
          <t xml:space="preserve"> </t>
        </is>
      </c>
      <c r="I61" s="4" t="inlineStr">
        <is>
          <t xml:space="preserve"> </t>
        </is>
      </c>
    </row>
    <row r="62">
      <c r="A62" s="4" t="inlineStr">
        <is>
          <t>Beginning Balance (in shares) at Dec. 31, 2023</t>
        </is>
      </c>
      <c r="B62" s="5" t="n">
        <v>445436482</v>
      </c>
      <c r="C62" s="4" t="inlineStr">
        <is>
          <t xml:space="preserve"> </t>
        </is>
      </c>
      <c r="D62" s="5" t="n">
        <v>445436482</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 at Dec. 31, 2023</t>
        </is>
      </c>
      <c r="B63" s="7" t="n">
        <v>2751.4</v>
      </c>
      <c r="C63" s="4" t="inlineStr">
        <is>
          <t xml:space="preserve"> </t>
        </is>
      </c>
      <c r="D63" s="7" t="n">
        <v>4.5</v>
      </c>
      <c r="E63" s="7" t="n">
        <v>-307.9</v>
      </c>
      <c r="F63" s="8" t="n">
        <v>3197.4</v>
      </c>
      <c r="G63" s="4" t="inlineStr">
        <is>
          <t xml:space="preserve"> </t>
        </is>
      </c>
      <c r="H63" s="8" t="n">
        <v>-136.7</v>
      </c>
      <c r="I63" s="8" t="n">
        <v>-5.9</v>
      </c>
    </row>
    <row r="64">
      <c r="A64" s="4" t="inlineStr">
        <is>
          <t>Beginning Balance (in shares) at Dec. 31, 2023</t>
        </is>
      </c>
      <c r="B64" s="5" t="n">
        <v>-25234975</v>
      </c>
      <c r="C64" s="4" t="inlineStr">
        <is>
          <t xml:space="preserve"> </t>
        </is>
      </c>
      <c r="D64" s="4" t="inlineStr">
        <is>
          <t xml:space="preserve"> </t>
        </is>
      </c>
      <c r="E64" s="5" t="n">
        <v>-25234975</v>
      </c>
      <c r="F64" s="4" t="inlineStr">
        <is>
          <t xml:space="preserve"> </t>
        </is>
      </c>
      <c r="G64" s="4" t="inlineStr">
        <is>
          <t xml:space="preserve"> </t>
        </is>
      </c>
      <c r="H64" s="4" t="inlineStr">
        <is>
          <t xml:space="preserve"> </t>
        </is>
      </c>
      <c r="I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ercise of vested stock options (in shares)</t>
        </is>
      </c>
      <c r="B66" s="5" t="n">
        <v>44799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change on derivatives designated as cash flow hedges, net of tax</t>
        </is>
      </c>
      <c r="B67" s="7" t="n">
        <v>-0.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oreign currency translation adjustments</t>
        </is>
      </c>
      <c r="B68" s="8" t="n">
        <v>-0.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income (loss)</t>
        </is>
      </c>
      <c r="B69" s="7" t="n">
        <v>-42.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in shares) at Jun. 30, 2024</t>
        </is>
      </c>
      <c r="B70" s="5" t="n">
        <v>447760228</v>
      </c>
      <c r="C70" s="4" t="inlineStr">
        <is>
          <t xml:space="preserve"> </t>
        </is>
      </c>
      <c r="D70" s="5" t="n">
        <v>447760228</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at Jun. 30, 2024</t>
        </is>
      </c>
      <c r="B71" s="7" t="n">
        <v>2820.2</v>
      </c>
      <c r="C71" s="4" t="inlineStr">
        <is>
          <t xml:space="preserve"> </t>
        </is>
      </c>
      <c r="D71" s="7" t="n">
        <v>4.5</v>
      </c>
      <c r="E71" s="7" t="n">
        <v>-316.2</v>
      </c>
      <c r="F71" s="8" t="n">
        <v>3318.3</v>
      </c>
      <c r="G71" s="4" t="inlineStr">
        <is>
          <t xml:space="preserve"> </t>
        </is>
      </c>
      <c r="H71" s="8" t="n">
        <v>-179.4</v>
      </c>
      <c r="I71" s="5" t="n">
        <v>-7</v>
      </c>
    </row>
    <row r="72">
      <c r="A72" s="4" t="inlineStr">
        <is>
          <t>Ending Balance (in shares) at Jun. 30, 2024</t>
        </is>
      </c>
      <c r="B72" s="5" t="n">
        <v>-25866161</v>
      </c>
      <c r="C72" s="4" t="inlineStr">
        <is>
          <t xml:space="preserve"> </t>
        </is>
      </c>
      <c r="D72" s="4" t="inlineStr">
        <is>
          <t xml:space="preserve"> </t>
        </is>
      </c>
      <c r="E72" s="5" t="n">
        <v>-25866161</v>
      </c>
      <c r="F72" s="4" t="inlineStr">
        <is>
          <t xml:space="preserve"> </t>
        </is>
      </c>
      <c r="G72" s="4" t="inlineStr">
        <is>
          <t xml:space="preserve"> </t>
        </is>
      </c>
      <c r="H72" s="4" t="inlineStr">
        <is>
          <t xml:space="preserve"> </t>
        </is>
      </c>
      <c r="I72" s="4" t="inlineStr">
        <is>
          <t xml:space="preserve"> </t>
        </is>
      </c>
    </row>
    <row r="73">
      <c r="A73" s="4" t="inlineStr">
        <is>
          <t>Beginning Balance (in shares) at Mar. 31, 2024</t>
        </is>
      </c>
      <c r="B73" s="4" t="inlineStr">
        <is>
          <t xml:space="preserve"> </t>
        </is>
      </c>
      <c r="C73" s="4" t="inlineStr">
        <is>
          <t xml:space="preserve"> </t>
        </is>
      </c>
      <c r="D73" s="5" t="n">
        <v>446143706</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eginning Balance at Mar. 31, 2024</t>
        </is>
      </c>
      <c r="B74" s="7" t="n">
        <v>2823.6</v>
      </c>
      <c r="C74" s="4" t="inlineStr">
        <is>
          <t xml:space="preserve"> </t>
        </is>
      </c>
      <c r="D74" s="7" t="n">
        <v>4.5</v>
      </c>
      <c r="E74" s="7" t="n">
        <v>-310.5</v>
      </c>
      <c r="F74" s="8" t="n">
        <v>3306.6</v>
      </c>
      <c r="G74" s="4" t="inlineStr">
        <is>
          <t xml:space="preserve"> </t>
        </is>
      </c>
      <c r="H74" s="8" t="n">
        <v>-171.8</v>
      </c>
      <c r="I74" s="8" t="n">
        <v>-5.2</v>
      </c>
    </row>
    <row r="75">
      <c r="A75" s="4" t="inlineStr">
        <is>
          <t>Beginning Balance (in shares) at Mar. 31, 2024</t>
        </is>
      </c>
      <c r="B75" s="4" t="inlineStr">
        <is>
          <t xml:space="preserve"> </t>
        </is>
      </c>
      <c r="C75" s="4" t="inlineStr">
        <is>
          <t xml:space="preserve"> </t>
        </is>
      </c>
      <c r="D75" s="4" t="inlineStr">
        <is>
          <t xml:space="preserve"> </t>
        </is>
      </c>
      <c r="E75" s="5" t="n">
        <v>-25414015</v>
      </c>
      <c r="F75" s="4" t="inlineStr">
        <is>
          <t xml:space="preserve"> </t>
        </is>
      </c>
      <c r="G75" s="4" t="inlineStr">
        <is>
          <t xml:space="preserve"> </t>
        </is>
      </c>
      <c r="H75" s="4" t="inlineStr">
        <is>
          <t xml:space="preserve"> </t>
        </is>
      </c>
      <c r="I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based compensation expense</t>
        </is>
      </c>
      <c r="B77" s="8" t="n">
        <v>9.699999999999999</v>
      </c>
      <c r="C77" s="7" t="n">
        <v>1.7</v>
      </c>
      <c r="D77" s="4" t="inlineStr">
        <is>
          <t xml:space="preserve"> </t>
        </is>
      </c>
      <c r="E77" s="4" t="inlineStr">
        <is>
          <t xml:space="preserve"> </t>
        </is>
      </c>
      <c r="F77" s="8" t="n">
        <v>9.699999999999999</v>
      </c>
      <c r="G77" s="7" t="n">
        <v>1.7</v>
      </c>
      <c r="H77" s="4" t="inlineStr">
        <is>
          <t xml:space="preserve"> </t>
        </is>
      </c>
      <c r="I77" s="4" t="inlineStr">
        <is>
          <t xml:space="preserve"> </t>
        </is>
      </c>
    </row>
    <row r="78">
      <c r="A78" s="4" t="inlineStr">
        <is>
          <t>Issuance of common stock related to share-based compensation plans (in shares)</t>
        </is>
      </c>
      <c r="B78" s="4" t="inlineStr">
        <is>
          <t xml:space="preserve"> </t>
        </is>
      </c>
      <c r="C78" s="4" t="inlineStr">
        <is>
          <t xml:space="preserve"> </t>
        </is>
      </c>
      <c r="D78" s="5" t="n">
        <v>1358019</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ssuance of warrants</t>
        </is>
      </c>
      <c r="B79" s="8" t="n">
        <v>-0.4</v>
      </c>
      <c r="C79" s="4" t="inlineStr">
        <is>
          <t xml:space="preserve"> </t>
        </is>
      </c>
      <c r="D79" s="4" t="inlineStr">
        <is>
          <t xml:space="preserve"> </t>
        </is>
      </c>
      <c r="E79" s="4" t="inlineStr">
        <is>
          <t xml:space="preserve"> </t>
        </is>
      </c>
      <c r="F79" s="8" t="n">
        <v>-0.4</v>
      </c>
      <c r="G79" s="4" t="inlineStr">
        <is>
          <t xml:space="preserve"> </t>
        </is>
      </c>
      <c r="H79" s="4" t="inlineStr">
        <is>
          <t xml:space="preserve"> </t>
        </is>
      </c>
      <c r="I79" s="4" t="inlineStr">
        <is>
          <t xml:space="preserve"> </t>
        </is>
      </c>
    </row>
    <row r="80">
      <c r="A80" s="4" t="inlineStr">
        <is>
          <t>Exercise of vested stock options (in shares)</t>
        </is>
      </c>
      <c r="B80" s="4" t="inlineStr">
        <is>
          <t xml:space="preserve"> </t>
        </is>
      </c>
      <c r="C80" s="4" t="inlineStr">
        <is>
          <t xml:space="preserve"> </t>
        </is>
      </c>
      <c r="D80" s="5" t="n">
        <v>258503</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ercise of vested stock options</t>
        </is>
      </c>
      <c r="B81" s="8" t="n">
        <v>0.7</v>
      </c>
      <c r="C81" s="4" t="inlineStr">
        <is>
          <t xml:space="preserve"> </t>
        </is>
      </c>
      <c r="D81" s="4" t="inlineStr">
        <is>
          <t xml:space="preserve"> </t>
        </is>
      </c>
      <c r="E81" s="4" t="inlineStr">
        <is>
          <t xml:space="preserve"> </t>
        </is>
      </c>
      <c r="F81" s="8" t="n">
        <v>0.7</v>
      </c>
      <c r="G81" s="4" t="inlineStr">
        <is>
          <t xml:space="preserve"> </t>
        </is>
      </c>
      <c r="H81" s="4" t="inlineStr">
        <is>
          <t xml:space="preserve"> </t>
        </is>
      </c>
      <c r="I81" s="4" t="inlineStr">
        <is>
          <t xml:space="preserve"> </t>
        </is>
      </c>
    </row>
    <row r="82">
      <c r="A82" s="4" t="inlineStr">
        <is>
          <t>Acquisition of treasury stock related to share-based compensation plans (in shares)</t>
        </is>
      </c>
      <c r="B82" s="4" t="inlineStr">
        <is>
          <t xml:space="preserve"> </t>
        </is>
      </c>
      <c r="C82" s="4" t="inlineStr">
        <is>
          <t xml:space="preserve"> </t>
        </is>
      </c>
      <c r="D82" s="4" t="inlineStr">
        <is>
          <t xml:space="preserve"> </t>
        </is>
      </c>
      <c r="E82" s="5" t="n">
        <v>-452146</v>
      </c>
      <c r="F82" s="4" t="inlineStr">
        <is>
          <t xml:space="preserve"> </t>
        </is>
      </c>
      <c r="G82" s="4" t="inlineStr">
        <is>
          <t xml:space="preserve"> </t>
        </is>
      </c>
      <c r="H82" s="4" t="inlineStr">
        <is>
          <t xml:space="preserve"> </t>
        </is>
      </c>
      <c r="I82" s="4" t="inlineStr">
        <is>
          <t xml:space="preserve"> </t>
        </is>
      </c>
    </row>
    <row r="83">
      <c r="A83" s="4" t="inlineStr">
        <is>
          <t>Acquisition of treasury stock related to share-based compensation plans</t>
        </is>
      </c>
      <c r="B83" s="8" t="n">
        <v>-5.7</v>
      </c>
      <c r="C83" s="4" t="inlineStr">
        <is>
          <t xml:space="preserve"> </t>
        </is>
      </c>
      <c r="D83" s="4" t="inlineStr">
        <is>
          <t xml:space="preserve"> </t>
        </is>
      </c>
      <c r="E83" s="7" t="n">
        <v>-5.7</v>
      </c>
      <c r="F83" s="4" t="inlineStr">
        <is>
          <t xml:space="preserve"> </t>
        </is>
      </c>
      <c r="G83" s="4" t="inlineStr">
        <is>
          <t xml:space="preserve"> </t>
        </is>
      </c>
      <c r="H83" s="4" t="inlineStr">
        <is>
          <t xml:space="preserve"> </t>
        </is>
      </c>
      <c r="I83" s="4" t="inlineStr">
        <is>
          <t xml:space="preserve"> </t>
        </is>
      </c>
    </row>
    <row r="84">
      <c r="A84" s="4" t="inlineStr">
        <is>
          <t>Net change on derivatives designated as cash flow hedges, net of tax</t>
        </is>
      </c>
      <c r="B84" s="8" t="n">
        <v>-1.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1.5</v>
      </c>
    </row>
    <row r="85">
      <c r="A85" s="4" t="inlineStr">
        <is>
          <t>Foreign currency translation adjustments</t>
        </is>
      </c>
      <c r="B85" s="8" t="n">
        <v>-0.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0.3</v>
      </c>
    </row>
    <row r="86">
      <c r="A86" s="4" t="inlineStr">
        <is>
          <t>Net income (loss)</t>
        </is>
      </c>
      <c r="B86" s="7" t="n">
        <v>-7.6</v>
      </c>
      <c r="C86" s="4" t="inlineStr">
        <is>
          <t xml:space="preserve"> </t>
        </is>
      </c>
      <c r="D86" s="4" t="inlineStr">
        <is>
          <t xml:space="preserve"> </t>
        </is>
      </c>
      <c r="E86" s="4" t="inlineStr">
        <is>
          <t xml:space="preserve"> </t>
        </is>
      </c>
      <c r="F86" s="4" t="inlineStr">
        <is>
          <t xml:space="preserve"> </t>
        </is>
      </c>
      <c r="G86" s="4" t="inlineStr">
        <is>
          <t xml:space="preserve"> </t>
        </is>
      </c>
      <c r="H86" s="8" t="n">
        <v>-7.6</v>
      </c>
      <c r="I86" s="4" t="inlineStr">
        <is>
          <t xml:space="preserve"> </t>
        </is>
      </c>
    </row>
    <row r="87">
      <c r="A87" s="4" t="inlineStr">
        <is>
          <t>Ending Balance (in shares) at Jun. 30, 2024</t>
        </is>
      </c>
      <c r="B87" s="5" t="n">
        <v>447760228</v>
      </c>
      <c r="C87" s="4" t="inlineStr">
        <is>
          <t xml:space="preserve"> </t>
        </is>
      </c>
      <c r="D87" s="5" t="n">
        <v>447760228</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nding Balance at Jun. 30, 2024</t>
        </is>
      </c>
      <c r="B88" s="7" t="n">
        <v>2820.2</v>
      </c>
      <c r="C88" s="4" t="inlineStr">
        <is>
          <t xml:space="preserve"> </t>
        </is>
      </c>
      <c r="D88" s="7" t="n">
        <v>4.5</v>
      </c>
      <c r="E88" s="7" t="n">
        <v>-316.2</v>
      </c>
      <c r="F88" s="7" t="n">
        <v>3318.3</v>
      </c>
      <c r="G88" s="4" t="inlineStr">
        <is>
          <t xml:space="preserve"> </t>
        </is>
      </c>
      <c r="H88" s="7" t="n">
        <v>-179.4</v>
      </c>
      <c r="I88" s="6" t="n">
        <v>-7</v>
      </c>
    </row>
    <row r="89">
      <c r="A89" s="4" t="inlineStr">
        <is>
          <t>Ending Balance (in shares) at Jun. 30, 2024</t>
        </is>
      </c>
      <c r="B89" s="5" t="n">
        <v>-25866161</v>
      </c>
      <c r="C89" s="4" t="inlineStr">
        <is>
          <t xml:space="preserve"> </t>
        </is>
      </c>
      <c r="D89" s="4" t="inlineStr">
        <is>
          <t xml:space="preserve"> </t>
        </is>
      </c>
      <c r="E89" s="5" t="n">
        <v>-25866161</v>
      </c>
      <c r="F89" s="4" t="inlineStr">
        <is>
          <t xml:space="preserve"> </t>
        </is>
      </c>
      <c r="G89" s="4" t="inlineStr">
        <is>
          <t xml:space="preserve"> </t>
        </is>
      </c>
      <c r="H89" s="4" t="inlineStr">
        <is>
          <t xml:space="preserve"> </t>
        </is>
      </c>
      <c r="I8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ensation Expense Alloc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7" t="n">
        <v>11.5</v>
      </c>
      <c r="C4" s="7" t="n">
        <v>21.9</v>
      </c>
      <c r="D4" s="7" t="n">
        <v>43.5</v>
      </c>
      <c r="E4" s="7" t="n">
        <v>34.2</v>
      </c>
    </row>
    <row r="5">
      <c r="A5" s="4" t="inlineStr">
        <is>
          <t>Related tax benefits</t>
        </is>
      </c>
      <c r="B5" s="5" t="n">
        <v>2</v>
      </c>
      <c r="C5" s="8" t="n">
        <v>4.7</v>
      </c>
      <c r="D5" s="8" t="n">
        <v>9.6</v>
      </c>
      <c r="E5" s="8" t="n">
        <v>7.3</v>
      </c>
    </row>
    <row r="6">
      <c r="A6" s="4" t="inlineStr">
        <is>
          <t>CoyCo 2</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 capitalized to deferred contract costs</t>
        </is>
      </c>
      <c r="B8" s="8" t="n">
        <v>1.7</v>
      </c>
      <c r="C8" s="8" t="n">
        <v>1.9</v>
      </c>
      <c r="D8" s="8" t="n">
        <v>3.5</v>
      </c>
      <c r="E8" s="8" t="n">
        <v>3.7</v>
      </c>
    </row>
    <row r="9">
      <c r="A9" s="4" t="inlineStr">
        <is>
          <t>Cost of services</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8" t="n">
        <v>5.1</v>
      </c>
      <c r="C11" s="8" t="n">
        <v>12.8</v>
      </c>
      <c r="D11" s="8" t="n">
        <v>23.9</v>
      </c>
      <c r="E11" s="8" t="n">
        <v>19.7</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Total share-based compensation expense</t>
        </is>
      </c>
      <c r="B14" s="7" t="n">
        <v>6.4</v>
      </c>
      <c r="C14" s="7" t="n">
        <v>9.1</v>
      </c>
      <c r="D14" s="7" t="n">
        <v>19.6</v>
      </c>
      <c r="E14" s="7" t="n">
        <v>1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Income Tax Benefi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Income tax benefit</t>
        </is>
      </c>
      <c r="B4" s="7" t="n">
        <v>-0.1</v>
      </c>
      <c r="C4" s="7" t="n">
        <v>-0.7</v>
      </c>
      <c r="D4" s="7" t="n">
        <v>0.7</v>
      </c>
      <c r="E4" s="7" t="n">
        <v>-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Narrative (Details)</t>
        </is>
      </c>
      <c r="B1" s="2" t="inlineStr">
        <is>
          <t>6 Months Ended</t>
        </is>
      </c>
    </row>
    <row r="2">
      <c r="B2" s="2" t="inlineStr">
        <is>
          <t>Jun. 30, 2024 shares</t>
        </is>
      </c>
    </row>
    <row r="3">
      <c r="A3" s="4" t="inlineStr">
        <is>
          <t>Management Units</t>
        </is>
      </c>
      <c r="B3" s="4" t="inlineStr">
        <is>
          <t xml:space="preserve"> </t>
        </is>
      </c>
    </row>
    <row r="4">
      <c r="A4" s="3" t="inlineStr">
        <is>
          <t>Share-based Compensation Arrangement by Share-based Payment Award [Line Items]</t>
        </is>
      </c>
      <c r="B4" s="4" t="inlineStr">
        <is>
          <t xml:space="preserve"> </t>
        </is>
      </c>
    </row>
    <row r="5">
      <c r="A5" s="4" t="inlineStr">
        <is>
          <t>Nonvested award, cost not yet recognized, period for recognition (in years)</t>
        </is>
      </c>
      <c r="B5" s="4" t="inlineStr">
        <is>
          <t>4 years</t>
        </is>
      </c>
    </row>
    <row r="6">
      <c r="A6" s="4" t="inlineStr">
        <is>
          <t>RSUs | Acclara</t>
        </is>
      </c>
      <c r="B6" s="4" t="inlineStr">
        <is>
          <t xml:space="preserve"> </t>
        </is>
      </c>
    </row>
    <row r="7">
      <c r="A7" s="3" t="inlineStr">
        <is>
          <t>Share-based Compensation Arrangement by Share-based Payment Award [Line Items]</t>
        </is>
      </c>
      <c r="B7" s="4" t="inlineStr">
        <is>
          <t xml:space="preserve"> </t>
        </is>
      </c>
    </row>
    <row r="8">
      <c r="A8" s="4" t="inlineStr">
        <is>
          <t>Replacement awards issued to Acclara equity award holders (in shares)</t>
        </is>
      </c>
      <c r="B8" s="5" t="n">
        <v>1983791</v>
      </c>
    </row>
    <row r="9">
      <c r="A9" s="4" t="inlineStr">
        <is>
          <t>PBRSUs</t>
        </is>
      </c>
      <c r="B9" s="4" t="inlineStr">
        <is>
          <t xml:space="preserve"> </t>
        </is>
      </c>
    </row>
    <row r="10">
      <c r="A10" s="3" t="inlineStr">
        <is>
          <t>Share-based Compensation Arrangement by Share-based Payment Award [Line Items]</t>
        </is>
      </c>
      <c r="B10" s="4" t="inlineStr">
        <is>
          <t xml:space="preserve"> </t>
        </is>
      </c>
    </row>
    <row r="11">
      <c r="A11" s="4" t="inlineStr">
        <is>
          <t>Maximum exercisable (in shares)</t>
        </is>
      </c>
      <c r="B11" s="5" t="n">
        <v>14074264</v>
      </c>
    </row>
    <row r="12">
      <c r="A12" s="4" t="inlineStr">
        <is>
          <t>PBRSUs | Minimum</t>
        </is>
      </c>
      <c r="B12" s="4" t="inlineStr">
        <is>
          <t xml:space="preserve"> </t>
        </is>
      </c>
    </row>
    <row r="13">
      <c r="A13" s="3" t="inlineStr">
        <is>
          <t>Share-based Compensation Arrangement by Share-based Payment Award [Line Items]</t>
        </is>
      </c>
      <c r="B13" s="4" t="inlineStr">
        <is>
          <t xml:space="preserve"> </t>
        </is>
      </c>
    </row>
    <row r="14">
      <c r="A14" s="4" t="inlineStr">
        <is>
          <t>Number of shares vesting if targets conditions met, potential percentage</t>
        </is>
      </c>
      <c r="B14" s="10" t="n">
        <v>0</v>
      </c>
    </row>
    <row r="15">
      <c r="A15" s="4" t="inlineStr">
        <is>
          <t>PBRSUs | Maximum</t>
        </is>
      </c>
      <c r="B15" s="4" t="inlineStr">
        <is>
          <t xml:space="preserve"> </t>
        </is>
      </c>
    </row>
    <row r="16">
      <c r="A16" s="3" t="inlineStr">
        <is>
          <t>Share-based Compensation Arrangement by Share-based Payment Award [Line Items]</t>
        </is>
      </c>
      <c r="B16" s="4" t="inlineStr">
        <is>
          <t xml:space="preserve"> </t>
        </is>
      </c>
    </row>
    <row r="17">
      <c r="A17" s="4" t="inlineStr">
        <is>
          <t>Number of shares vesting if targets conditions met, potential percentage</t>
        </is>
      </c>
      <c r="B17" s="10"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tock Options Activity (Details)</t>
        </is>
      </c>
      <c r="B1" s="2" t="inlineStr">
        <is>
          <t>6 Months Ended</t>
        </is>
      </c>
    </row>
    <row r="2">
      <c r="B2" s="2" t="inlineStr">
        <is>
          <t>Jun. 30, 2024 $ / shares shares</t>
        </is>
      </c>
      <c r="C2" s="2" t="inlineStr">
        <is>
          <t>Dec. 31, 2023 $ / shares shares</t>
        </is>
      </c>
    </row>
    <row r="3">
      <c r="A3" s="3" t="inlineStr">
        <is>
          <t>Options</t>
        </is>
      </c>
      <c r="B3" s="4" t="inlineStr">
        <is>
          <t xml:space="preserve"> </t>
        </is>
      </c>
      <c r="C3" s="4" t="inlineStr">
        <is>
          <t xml:space="preserve"> </t>
        </is>
      </c>
    </row>
    <row r="4">
      <c r="A4" s="4" t="inlineStr">
        <is>
          <t>Outstanding at beginning of period (in shares) | shares</t>
        </is>
      </c>
      <c r="B4" s="5" t="n">
        <v>2647202</v>
      </c>
      <c r="C4" s="4" t="inlineStr">
        <is>
          <t xml:space="preserve"> </t>
        </is>
      </c>
    </row>
    <row r="5">
      <c r="A5" s="4" t="inlineStr">
        <is>
          <t>Exercised (in shares) | shares</t>
        </is>
      </c>
      <c r="B5" s="5" t="n">
        <v>-447993</v>
      </c>
      <c r="C5" s="4" t="inlineStr">
        <is>
          <t xml:space="preserve"> </t>
        </is>
      </c>
    </row>
    <row r="6">
      <c r="A6" s="4" t="inlineStr">
        <is>
          <t>Outstanding at end of period (in shares) | shares</t>
        </is>
      </c>
      <c r="B6" s="5" t="n">
        <v>2199209</v>
      </c>
      <c r="C6" s="4" t="inlineStr">
        <is>
          <t xml:space="preserve"> </t>
        </is>
      </c>
    </row>
    <row r="7">
      <c r="A7" s="4" t="inlineStr">
        <is>
          <t>Outstanding, vested and exercisable at end of period (in shares) | shares</t>
        </is>
      </c>
      <c r="B7" s="5" t="n">
        <v>2199209</v>
      </c>
      <c r="C7" s="5" t="n">
        <v>2647202</v>
      </c>
    </row>
    <row r="8">
      <c r="A8" s="3" t="inlineStr">
        <is>
          <t>Weighted- Average Exercise Price</t>
        </is>
      </c>
      <c r="B8" s="4" t="inlineStr">
        <is>
          <t xml:space="preserve"> </t>
        </is>
      </c>
      <c r="C8" s="4" t="inlineStr">
        <is>
          <t xml:space="preserve"> </t>
        </is>
      </c>
    </row>
    <row r="9">
      <c r="A9" s="4" t="inlineStr">
        <is>
          <t>Outstanding at beginning of period (in dollars per share) | $ / shares</t>
        </is>
      </c>
      <c r="B9" s="9" t="n">
        <v>3.41</v>
      </c>
      <c r="C9" s="4" t="inlineStr">
        <is>
          <t xml:space="preserve"> </t>
        </is>
      </c>
    </row>
    <row r="10">
      <c r="A10" s="4" t="inlineStr">
        <is>
          <t>Exercised (in dollars per share) | $ / shares</t>
        </is>
      </c>
      <c r="B10" s="12" t="n">
        <v>2.88</v>
      </c>
      <c r="C10" s="4" t="inlineStr">
        <is>
          <t xml:space="preserve"> </t>
        </is>
      </c>
    </row>
    <row r="11">
      <c r="A11" s="4" t="inlineStr">
        <is>
          <t>Outstanding at end of period (in dollars per share) | $ / shares</t>
        </is>
      </c>
      <c r="B11" s="12" t="n">
        <v>3.52</v>
      </c>
      <c r="C11" s="4" t="inlineStr">
        <is>
          <t xml:space="preserve"> </t>
        </is>
      </c>
    </row>
    <row r="12">
      <c r="A12" s="4" t="inlineStr">
        <is>
          <t>Outstanding, vested and exercisable at end of period (in dollars per share) | $ / shares</t>
        </is>
      </c>
      <c r="B12" s="9" t="n">
        <v>3.52</v>
      </c>
      <c r="C12" s="9" t="n">
        <v>3.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ther Than Stock Options Activity (Details) - USD ($) $ / shares in Units, $ in Millions</t>
        </is>
      </c>
      <c r="B1" s="2" t="inlineStr">
        <is>
          <t>6 Months Ended</t>
        </is>
      </c>
    </row>
    <row r="2">
      <c r="B2" s="2" t="inlineStr">
        <is>
          <t>Jun. 30, 2024</t>
        </is>
      </c>
      <c r="C2" s="2" t="inlineStr">
        <is>
          <t>Jun. 30, 2023</t>
        </is>
      </c>
    </row>
    <row r="3">
      <c r="A3" s="4" t="inlineStr">
        <is>
          <t>RSU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Outstanding and unvested at beginning of period (in shares)</t>
        </is>
      </c>
      <c r="B5" s="5" t="n">
        <v>3330236</v>
      </c>
      <c r="C5" s="4" t="inlineStr">
        <is>
          <t xml:space="preserve"> </t>
        </is>
      </c>
    </row>
    <row r="6">
      <c r="A6" s="4" t="inlineStr">
        <is>
          <t>Granted (in shares)</t>
        </is>
      </c>
      <c r="B6" s="5" t="n">
        <v>3903937</v>
      </c>
      <c r="C6" s="4" t="inlineStr">
        <is>
          <t xml:space="preserve"> </t>
        </is>
      </c>
    </row>
    <row r="7">
      <c r="A7" s="4" t="inlineStr">
        <is>
          <t>Vested (in shares)</t>
        </is>
      </c>
      <c r="B7" s="5" t="n">
        <v>-1412826</v>
      </c>
      <c r="C7" s="4" t="inlineStr">
        <is>
          <t xml:space="preserve"> </t>
        </is>
      </c>
    </row>
    <row r="8">
      <c r="A8" s="4" t="inlineStr">
        <is>
          <t>Forfeited (in shares)</t>
        </is>
      </c>
      <c r="B8" s="5" t="n">
        <v>-243299</v>
      </c>
      <c r="C8" s="4" t="inlineStr">
        <is>
          <t xml:space="preserve"> </t>
        </is>
      </c>
    </row>
    <row r="9">
      <c r="A9" s="4" t="inlineStr">
        <is>
          <t>Outstanding and unvested at end of period (in shares)</t>
        </is>
      </c>
      <c r="B9" s="5" t="n">
        <v>5578048</v>
      </c>
      <c r="C9" s="4" t="inlineStr">
        <is>
          <t xml:space="preserve"> </t>
        </is>
      </c>
    </row>
    <row r="10">
      <c r="A10" s="3" t="inlineStr">
        <is>
          <t>Weighted- Average Grant Date Fair Value</t>
        </is>
      </c>
      <c r="B10" s="4" t="inlineStr">
        <is>
          <t xml:space="preserve"> </t>
        </is>
      </c>
      <c r="C10" s="4" t="inlineStr">
        <is>
          <t xml:space="preserve"> </t>
        </is>
      </c>
    </row>
    <row r="11">
      <c r="A11" s="4" t="inlineStr">
        <is>
          <t>Outstanding and unvested at beginning of period (in dollars per share)</t>
        </is>
      </c>
      <c r="B11" s="9" t="n">
        <v>17.66</v>
      </c>
      <c r="C11" s="4" t="inlineStr">
        <is>
          <t xml:space="preserve"> </t>
        </is>
      </c>
    </row>
    <row r="12">
      <c r="A12" s="4" t="inlineStr">
        <is>
          <t>Granted (in dollars per share)</t>
        </is>
      </c>
      <c r="B12" s="12" t="n">
        <v>11.05</v>
      </c>
      <c r="C12" s="4" t="inlineStr">
        <is>
          <t xml:space="preserve"> </t>
        </is>
      </c>
    </row>
    <row r="13">
      <c r="A13" s="4" t="inlineStr">
        <is>
          <t>Vested (in dollars per share)</t>
        </is>
      </c>
      <c r="B13" s="12" t="n">
        <v>14.38</v>
      </c>
      <c r="C13" s="4" t="inlineStr">
        <is>
          <t xml:space="preserve"> </t>
        </is>
      </c>
    </row>
    <row r="14">
      <c r="A14" s="4" t="inlineStr">
        <is>
          <t>Forfeited (in dollars per share)</t>
        </is>
      </c>
      <c r="B14" s="12" t="n">
        <v>14.83</v>
      </c>
      <c r="C14" s="4" t="inlineStr">
        <is>
          <t xml:space="preserve"> </t>
        </is>
      </c>
    </row>
    <row r="15">
      <c r="A15" s="4" t="inlineStr">
        <is>
          <t>Outstanding and unvested at end of period (in dollars per share)</t>
        </is>
      </c>
      <c r="B15" s="9" t="n">
        <v>13.99</v>
      </c>
      <c r="C15" s="4" t="inlineStr">
        <is>
          <t xml:space="preserve"> </t>
        </is>
      </c>
    </row>
    <row r="16">
      <c r="A16" s="4" t="inlineStr">
        <is>
          <t>Shares surrendered for taxes (in shares)</t>
        </is>
      </c>
      <c r="B16" s="5" t="n">
        <v>468636</v>
      </c>
      <c r="C16" s="5" t="n">
        <v>302902</v>
      </c>
    </row>
    <row r="17">
      <c r="A17" s="4" t="inlineStr">
        <is>
          <t>Cost of shares surrendered for taxes</t>
        </is>
      </c>
      <c r="B17" s="7" t="n">
        <v>5.9</v>
      </c>
      <c r="C17" s="7" t="n">
        <v>4.8</v>
      </c>
    </row>
    <row r="18">
      <c r="A18" s="4" t="inlineStr">
        <is>
          <t>PBRSUs</t>
        </is>
      </c>
      <c r="B18" s="4" t="inlineStr">
        <is>
          <t xml:space="preserve"> </t>
        </is>
      </c>
      <c r="C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row>
    <row r="20">
      <c r="A20" s="4" t="inlineStr">
        <is>
          <t>Outstanding and unvested at beginning of period (in shares)</t>
        </is>
      </c>
      <c r="B20" s="5" t="n">
        <v>6128821</v>
      </c>
      <c r="C20" s="4" t="inlineStr">
        <is>
          <t xml:space="preserve"> </t>
        </is>
      </c>
    </row>
    <row r="21">
      <c r="A21" s="4" t="inlineStr">
        <is>
          <t>Granted (in shares)</t>
        </is>
      </c>
      <c r="B21" s="5" t="n">
        <v>1529657</v>
      </c>
      <c r="C21" s="4" t="inlineStr">
        <is>
          <t xml:space="preserve"> </t>
        </is>
      </c>
    </row>
    <row r="22">
      <c r="A22" s="4" t="inlineStr">
        <is>
          <t>Vested (in shares)</t>
        </is>
      </c>
      <c r="B22" s="5" t="n">
        <v>-462927</v>
      </c>
      <c r="C22" s="4" t="inlineStr">
        <is>
          <t xml:space="preserve"> </t>
        </is>
      </c>
    </row>
    <row r="23">
      <c r="A23" s="4" t="inlineStr">
        <is>
          <t>Forfeited (in shares)</t>
        </is>
      </c>
      <c r="B23" s="5" t="n">
        <v>-158419</v>
      </c>
      <c r="C23" s="4" t="inlineStr">
        <is>
          <t xml:space="preserve"> </t>
        </is>
      </c>
    </row>
    <row r="24">
      <c r="A24" s="4" t="inlineStr">
        <is>
          <t>Outstanding and unvested at end of period (in shares)</t>
        </is>
      </c>
      <c r="B24" s="5" t="n">
        <v>7037132</v>
      </c>
      <c r="C24" s="4" t="inlineStr">
        <is>
          <t xml:space="preserve"> </t>
        </is>
      </c>
    </row>
    <row r="25">
      <c r="A25" s="3" t="inlineStr">
        <is>
          <t>Weighted- Average Grant Date Fair Value</t>
        </is>
      </c>
      <c r="B25" s="4" t="inlineStr">
        <is>
          <t xml:space="preserve"> </t>
        </is>
      </c>
      <c r="C25" s="4" t="inlineStr">
        <is>
          <t xml:space="preserve"> </t>
        </is>
      </c>
    </row>
    <row r="26">
      <c r="A26" s="4" t="inlineStr">
        <is>
          <t>Outstanding and unvested at beginning of period (in dollars per share)</t>
        </is>
      </c>
      <c r="B26" s="9" t="n">
        <v>19.36</v>
      </c>
      <c r="C26" s="4" t="inlineStr">
        <is>
          <t xml:space="preserve"> </t>
        </is>
      </c>
    </row>
    <row r="27">
      <c r="A27" s="4" t="inlineStr">
        <is>
          <t>Granted (in dollars per share)</t>
        </is>
      </c>
      <c r="B27" s="12" t="n">
        <v>12.59</v>
      </c>
      <c r="C27" s="4" t="inlineStr">
        <is>
          <t xml:space="preserve"> </t>
        </is>
      </c>
    </row>
    <row r="28">
      <c r="A28" s="4" t="inlineStr">
        <is>
          <t>Vested (in dollars per share)</t>
        </is>
      </c>
      <c r="B28" s="12" t="n">
        <v>26.65</v>
      </c>
      <c r="C28" s="4" t="inlineStr">
        <is>
          <t xml:space="preserve"> </t>
        </is>
      </c>
    </row>
    <row r="29">
      <c r="A29" s="4" t="inlineStr">
        <is>
          <t>Forfeited (in dollars per share)</t>
        </is>
      </c>
      <c r="B29" s="12" t="n">
        <v>19.15</v>
      </c>
      <c r="C29" s="4" t="inlineStr">
        <is>
          <t xml:space="preserve"> </t>
        </is>
      </c>
    </row>
    <row r="30">
      <c r="A30" s="4" t="inlineStr">
        <is>
          <t>Outstanding and unvested at end of period (in dollars per share)</t>
        </is>
      </c>
      <c r="B30" s="9" t="n">
        <v>17.42</v>
      </c>
      <c r="C30" s="4" t="inlineStr">
        <is>
          <t xml:space="preserve"> </t>
        </is>
      </c>
    </row>
    <row r="31">
      <c r="A31" s="4" t="inlineStr">
        <is>
          <t>Shares surrendered for taxes (in shares)</t>
        </is>
      </c>
      <c r="B31" s="5" t="n">
        <v>162550</v>
      </c>
      <c r="C31" s="5" t="n">
        <v>903658</v>
      </c>
    </row>
    <row r="32">
      <c r="A32" s="4" t="inlineStr">
        <is>
          <t>Cost of shares surrendered for taxes</t>
        </is>
      </c>
      <c r="B32" s="7" t="n">
        <v>2.4</v>
      </c>
      <c r="C32" s="7" t="n">
        <v>1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Expenses - Schedule of Other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Business acquisition costs</t>
        </is>
      </c>
      <c r="B4" s="7" t="n">
        <v>-0.6</v>
      </c>
      <c r="C4" s="6" t="n">
        <v>2</v>
      </c>
      <c r="D4" s="7" t="n">
        <v>15.1</v>
      </c>
      <c r="E4" s="7" t="n">
        <v>2.1</v>
      </c>
    </row>
    <row r="5">
      <c r="A5" s="4" t="inlineStr">
        <is>
          <t>Integration costs</t>
        </is>
      </c>
      <c r="B5" s="5" t="n">
        <v>14</v>
      </c>
      <c r="C5" s="8" t="n">
        <v>8.1</v>
      </c>
      <c r="D5" s="8" t="n">
        <v>22.7</v>
      </c>
      <c r="E5" s="8" t="n">
        <v>23.9</v>
      </c>
    </row>
    <row r="6">
      <c r="A6" s="4" t="inlineStr">
        <is>
          <t>Technology transformation</t>
        </is>
      </c>
      <c r="B6" s="8" t="n">
        <v>11.3</v>
      </c>
      <c r="C6" s="8" t="n">
        <v>3.7</v>
      </c>
      <c r="D6" s="8" t="n">
        <v>18.1</v>
      </c>
      <c r="E6" s="8" t="n">
        <v>7.3</v>
      </c>
    </row>
    <row r="7">
      <c r="A7" s="4" t="inlineStr">
        <is>
          <t>Strategic initiatives</t>
        </is>
      </c>
      <c r="B7" s="8" t="n">
        <v>-0.3</v>
      </c>
      <c r="C7" s="8" t="n">
        <v>6.4</v>
      </c>
      <c r="D7" s="8" t="n">
        <v>0.5</v>
      </c>
      <c r="E7" s="8" t="n">
        <v>10.8</v>
      </c>
    </row>
    <row r="8">
      <c r="A8" s="4" t="inlineStr">
        <is>
          <t>Facility-related charges</t>
        </is>
      </c>
      <c r="B8" s="8" t="n">
        <v>1.8</v>
      </c>
      <c r="C8" s="8" t="n">
        <v>7.3</v>
      </c>
      <c r="D8" s="8" t="n">
        <v>3.1</v>
      </c>
      <c r="E8" s="8" t="n">
        <v>8.5</v>
      </c>
    </row>
    <row r="9">
      <c r="A9" s="4" t="inlineStr">
        <is>
          <t>Other</t>
        </is>
      </c>
      <c r="B9" s="8" t="n">
        <v>8.1</v>
      </c>
      <c r="C9" s="8" t="n">
        <v>0.8</v>
      </c>
      <c r="D9" s="8" t="n">
        <v>8.699999999999999</v>
      </c>
      <c r="E9" s="8" t="n">
        <v>5.9</v>
      </c>
    </row>
    <row r="10">
      <c r="A10" s="4" t="inlineStr">
        <is>
          <t>Total other expenses</t>
        </is>
      </c>
      <c r="B10" s="8" t="n">
        <v>34.3</v>
      </c>
      <c r="C10" s="7" t="n">
        <v>28.3</v>
      </c>
      <c r="D10" s="7" t="n">
        <v>68.2</v>
      </c>
      <c r="E10" s="7" t="n">
        <v>58.5</v>
      </c>
    </row>
    <row r="11">
      <c r="A11" s="4" t="inlineStr">
        <is>
          <t>Vendor termination fee</t>
        </is>
      </c>
      <c r="B11" s="7" t="n">
        <v>6.3</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Millions</t>
        </is>
      </c>
      <c r="B1" s="2" t="inlineStr">
        <is>
          <t>6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Statute of limitations minimum (in years)</t>
        </is>
      </c>
      <c r="B4" s="4" t="inlineStr">
        <is>
          <t>3 years</t>
        </is>
      </c>
      <c r="C4" s="4" t="inlineStr">
        <is>
          <t xml:space="preserve"> </t>
        </is>
      </c>
    </row>
    <row r="5">
      <c r="A5" s="4" t="inlineStr">
        <is>
          <t>Statute of limitations maximum (in years)</t>
        </is>
      </c>
      <c r="B5" s="4" t="inlineStr">
        <is>
          <t>6 years</t>
        </is>
      </c>
      <c r="C5" s="4" t="inlineStr">
        <is>
          <t xml:space="preserve"> </t>
        </is>
      </c>
    </row>
    <row r="6">
      <c r="A6" s="4" t="inlineStr">
        <is>
          <t>Gross deferred tax assets</t>
        </is>
      </c>
      <c r="B6" s="4" t="inlineStr">
        <is>
          <t xml:space="preserve"> </t>
        </is>
      </c>
      <c r="C6" s="7" t="n">
        <v>137.9</v>
      </c>
    </row>
    <row r="7">
      <c r="A7" s="4" t="inlineStr">
        <is>
          <t>Deferred tax assets related to operating loss carryforwards</t>
        </is>
      </c>
      <c r="B7" s="4" t="inlineStr">
        <is>
          <t xml:space="preserve"> </t>
        </is>
      </c>
      <c r="C7" s="7" t="n">
        <v>23.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Per Shar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7.6</v>
      </c>
      <c r="C4" s="6" t="n">
        <v>-1</v>
      </c>
      <c r="D4" s="7" t="n">
        <v>-42.7</v>
      </c>
      <c r="E4" s="7" t="n">
        <v>0.6</v>
      </c>
    </row>
    <row r="5">
      <c r="A5" s="4" t="inlineStr">
        <is>
          <t>Net income (loss)</t>
        </is>
      </c>
      <c r="B5" s="7" t="n">
        <v>-7.6</v>
      </c>
      <c r="C5" s="6" t="n">
        <v>-1</v>
      </c>
      <c r="D5" s="7" t="n">
        <v>-42.7</v>
      </c>
      <c r="E5" s="7" t="n">
        <v>0.6</v>
      </c>
    </row>
    <row r="6">
      <c r="A6" s="4" t="inlineStr">
        <is>
          <t>Basic weighted-average common shares (in shares)</t>
        </is>
      </c>
      <c r="B6" s="5" t="n">
        <v>421332136</v>
      </c>
      <c r="C6" s="5" t="n">
        <v>418525625</v>
      </c>
      <c r="D6" s="5" t="n">
        <v>420879636</v>
      </c>
      <c r="E6" s="5" t="n">
        <v>417939489</v>
      </c>
    </row>
    <row r="7">
      <c r="A7" s="4" t="inlineStr">
        <is>
          <t>Add: Effect of dilutive equity awards (in shares)</t>
        </is>
      </c>
      <c r="B7" s="5" t="n">
        <v>0</v>
      </c>
      <c r="C7" s="5" t="n">
        <v>0</v>
      </c>
      <c r="D7" s="5" t="n">
        <v>0</v>
      </c>
      <c r="E7" s="5" t="n">
        <v>4259246</v>
      </c>
    </row>
    <row r="8">
      <c r="A8" s="4" t="inlineStr">
        <is>
          <t>Add: Effect of dilutive warrants (in shares)</t>
        </is>
      </c>
      <c r="B8" s="5" t="n">
        <v>0</v>
      </c>
      <c r="C8" s="5" t="n">
        <v>0</v>
      </c>
      <c r="D8" s="5" t="n">
        <v>0</v>
      </c>
      <c r="E8" s="5" t="n">
        <v>31898919</v>
      </c>
    </row>
    <row r="9">
      <c r="A9" s="4" t="inlineStr">
        <is>
          <t>Diluted weighted average common shares (in shares)</t>
        </is>
      </c>
      <c r="B9" s="5" t="n">
        <v>421332136</v>
      </c>
      <c r="C9" s="5" t="n">
        <v>418525625</v>
      </c>
      <c r="D9" s="5" t="n">
        <v>420879636</v>
      </c>
      <c r="E9" s="5" t="n">
        <v>454097654</v>
      </c>
    </row>
    <row r="10">
      <c r="A10" s="4" t="inlineStr">
        <is>
          <t>Net income (loss) per common share (basic) (in dollars per share)</t>
        </is>
      </c>
      <c r="B10" s="9" t="n">
        <v>-0.02</v>
      </c>
      <c r="C10" s="6" t="n">
        <v>0</v>
      </c>
      <c r="D10" s="9" t="n">
        <v>-0.1</v>
      </c>
      <c r="E10" s="6" t="n">
        <v>0</v>
      </c>
    </row>
    <row r="11">
      <c r="A11" s="4" t="inlineStr">
        <is>
          <t>Net income (loss) per common share (diluted) (in dollars per share)</t>
        </is>
      </c>
      <c r="B11" s="9" t="n">
        <v>-0.02</v>
      </c>
      <c r="C11" s="6" t="n">
        <v>0</v>
      </c>
      <c r="D11" s="9" t="n">
        <v>-0.1</v>
      </c>
      <c r="E11"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hare equivalents (in shares)</t>
        </is>
      </c>
      <c r="B4" s="5" t="n">
        <v>21851521</v>
      </c>
      <c r="C4" s="5" t="n">
        <v>20475179</v>
      </c>
      <c r="D4" s="5" t="n">
        <v>21851521</v>
      </c>
      <c r="E4" s="5" t="n">
        <v>2025091</v>
      </c>
    </row>
    <row r="5">
      <c r="A5" s="4" t="inlineStr">
        <is>
          <t>Warrant | TCP-ASC ACHI Series LLLP</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hare equivalents (in shares)</t>
        </is>
      </c>
      <c r="B7" s="5" t="n">
        <v>40500000</v>
      </c>
      <c r="C7" s="5" t="n">
        <v>40500000</v>
      </c>
      <c r="D7" s="5" t="n">
        <v>40500000</v>
      </c>
      <c r="E7" s="4" t="inlineStr">
        <is>
          <t xml:space="preserve"> </t>
        </is>
      </c>
    </row>
    <row r="8">
      <c r="A8" s="4" t="inlineStr">
        <is>
          <t>Warrant | Intermountai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hare equivalents (in shares)</t>
        </is>
      </c>
      <c r="B10" s="5" t="n">
        <v>1500000</v>
      </c>
      <c r="C10" s="5" t="n">
        <v>1500000</v>
      </c>
      <c r="D10" s="5" t="n">
        <v>1500000</v>
      </c>
      <c r="E10" s="4" t="inlineStr">
        <is>
          <t xml:space="preserve"> </t>
        </is>
      </c>
    </row>
    <row r="11">
      <c r="A11" s="4" t="inlineStr">
        <is>
          <t>Warrant | Providenc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common share equivalents (in shares)</t>
        </is>
      </c>
      <c r="B13" s="5" t="n">
        <v>12200000</v>
      </c>
      <c r="C13" s="4" t="inlineStr">
        <is>
          <t xml:space="preserve"> </t>
        </is>
      </c>
      <c r="D13" s="5" t="n">
        <v>12200000</v>
      </c>
      <c r="E1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Commitments and Contingencies - Narrative (Details) $ in Millions</t>
        </is>
      </c>
      <c r="D1" s="2" t="inlineStr">
        <is>
          <t>1 Months Ended</t>
        </is>
      </c>
    </row>
    <row r="2">
      <c r="B2" s="2" t="inlineStr">
        <is>
          <t>Jan. 30, 2024 USD ($)</t>
        </is>
      </c>
      <c r="C2" s="2" t="inlineStr">
        <is>
          <t>Sep. 27, 2023 USD ($)</t>
        </is>
      </c>
      <c r="D2" s="2" t="inlineStr">
        <is>
          <t>May 31, 2016 plaintiff</t>
        </is>
      </c>
    </row>
    <row r="3">
      <c r="A3" s="3" t="inlineStr">
        <is>
          <t>Loss Contingencies [Line Items]</t>
        </is>
      </c>
      <c r="B3" s="4" t="inlineStr">
        <is>
          <t xml:space="preserve"> </t>
        </is>
      </c>
      <c r="C3" s="4" t="inlineStr">
        <is>
          <t xml:space="preserve"> </t>
        </is>
      </c>
      <c r="D3" s="4" t="inlineStr">
        <is>
          <t xml:space="preserve"> </t>
        </is>
      </c>
    </row>
    <row r="4">
      <c r="A4" s="4" t="inlineStr">
        <is>
          <t>Number of plaintiffs | plaintiff</t>
        </is>
      </c>
      <c r="B4" s="4" t="inlineStr">
        <is>
          <t xml:space="preserve"> </t>
        </is>
      </c>
      <c r="C4" s="4" t="inlineStr">
        <is>
          <t xml:space="preserve"> </t>
        </is>
      </c>
      <c r="D4" s="5" t="n">
        <v>1</v>
      </c>
    </row>
    <row r="5">
      <c r="A5" s="4" t="inlineStr">
        <is>
          <t>Number of additional plaintiffs | plaintiff</t>
        </is>
      </c>
      <c r="B5" s="4" t="inlineStr">
        <is>
          <t xml:space="preserve"> </t>
        </is>
      </c>
      <c r="C5" s="4" t="inlineStr">
        <is>
          <t xml:space="preserve"> </t>
        </is>
      </c>
      <c r="D5" s="5" t="n">
        <v>3</v>
      </c>
    </row>
    <row r="6">
      <c r="A6" s="4" t="inlineStr">
        <is>
          <t>TCP-ASC Recapitalization Litigation | Pending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Settlement amount contributed</t>
        </is>
      </c>
      <c r="B8" s="4" t="inlineStr">
        <is>
          <t xml:space="preserve"> </t>
        </is>
      </c>
      <c r="C8" s="7" t="n">
        <v>39.8</v>
      </c>
      <c r="D8" s="4" t="inlineStr">
        <is>
          <t xml:space="preserve"> </t>
        </is>
      </c>
    </row>
    <row r="9">
      <c r="A9" s="4" t="inlineStr">
        <is>
          <t>TCP-ASC Recapitalization Litigation | Pending litigation | Cloudmed</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Settlement amount contributed</t>
        </is>
      </c>
      <c r="B11" s="4" t="inlineStr">
        <is>
          <t xml:space="preserve"> </t>
        </is>
      </c>
      <c r="C11" s="8" t="n">
        <v>2.1</v>
      </c>
      <c r="D11" s="4" t="inlineStr">
        <is>
          <t xml:space="preserve"> </t>
        </is>
      </c>
    </row>
    <row r="12">
      <c r="A12" s="4" t="inlineStr">
        <is>
          <t>TCP-ASC Recapitalization Litigation | Pending litigation | Individual Defendants</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Settlement amount contributed</t>
        </is>
      </c>
      <c r="B14" s="4" t="inlineStr">
        <is>
          <t xml:space="preserve"> </t>
        </is>
      </c>
      <c r="C14" s="7" t="n">
        <v>3.6</v>
      </c>
      <c r="D14" s="4" t="inlineStr">
        <is>
          <t xml:space="preserve"> </t>
        </is>
      </c>
    </row>
    <row r="15">
      <c r="A15" s="4" t="inlineStr">
        <is>
          <t>TCP-ASC Recapitalization Litigation | Pending litigation | TCP-ASC, Acension, and Towebrook</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itigation expenses</t>
        </is>
      </c>
      <c r="B17" s="7" t="n">
        <v>16.4</v>
      </c>
      <c r="C17" s="4" t="inlineStr">
        <is>
          <t xml:space="preserve"> </t>
        </is>
      </c>
      <c r="D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USD ($) $ in Millions</t>
        </is>
      </c>
      <c r="B1" s="2" t="inlineStr">
        <is>
          <t>3 Months Ended</t>
        </is>
      </c>
    </row>
    <row r="2">
      <c r="B2" s="2" t="inlineStr">
        <is>
          <t>Jun. 30, 2024</t>
        </is>
      </c>
      <c r="C2" s="2" t="inlineStr">
        <is>
          <t>Mar. 31, 2024</t>
        </is>
      </c>
      <c r="D2" s="2" t="inlineStr">
        <is>
          <t>Jun. 30, 2023</t>
        </is>
      </c>
      <c r="E2" s="2" t="inlineStr">
        <is>
          <t>Mar. 31, 2023</t>
        </is>
      </c>
    </row>
    <row r="3">
      <c r="A3" s="4"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Net change on derivatives designated as cash flow hedges, tax</t>
        </is>
      </c>
      <c r="B4" s="7" t="n">
        <v>-0.4</v>
      </c>
      <c r="C4" s="7" t="n">
        <v>0.3</v>
      </c>
      <c r="D4" s="7" t="n">
        <v>1.6</v>
      </c>
      <c r="E4" s="7" t="n">
        <v>0.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s and Customer Concentrations - Narrative (Details) - segment</t>
        </is>
      </c>
      <c r="B1" s="2" t="inlineStr">
        <is>
          <t>6 Months Ended</t>
        </is>
      </c>
      <c r="C1" s="2" t="inlineStr">
        <is>
          <t>12 Months Ended</t>
        </is>
      </c>
    </row>
    <row r="2">
      <c r="B2" s="2" t="inlineStr">
        <is>
          <t>Jun. 30, 2024</t>
        </is>
      </c>
      <c r="C2" s="2" t="inlineStr">
        <is>
          <t>Dec. 31, 2023</t>
        </is>
      </c>
    </row>
    <row r="3">
      <c r="A3" s="3" t="inlineStr">
        <is>
          <t>Segment Reporting Information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ing segments</t>
        </is>
      </c>
      <c r="B5" s="5" t="n">
        <v>1</v>
      </c>
      <c r="C5" s="4" t="inlineStr">
        <is>
          <t xml:space="preserve"> </t>
        </is>
      </c>
    </row>
    <row r="6">
      <c r="A6" s="4" t="inlineStr">
        <is>
          <t>Ascension and its affiliates | Accounts receivable | Customer concentration risk</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percentage (as a percent)</t>
        </is>
      </c>
      <c r="B8" s="10" t="n">
        <v>0.12</v>
      </c>
      <c r="C8" s="10"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Customer Concentrations - Concentration Risk by Customer (Details) - Revenue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scension and its affiliate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percentage (as a percent)</t>
        </is>
      </c>
      <c r="B5" s="10" t="n">
        <v>0.35</v>
      </c>
      <c r="C5" s="10" t="n">
        <v>0.39</v>
      </c>
      <c r="D5" s="10" t="n">
        <v>0.36</v>
      </c>
      <c r="E5" s="10" t="n">
        <v>0.39</v>
      </c>
    </row>
    <row r="6">
      <c r="A6" s="4" t="inlineStr">
        <is>
          <t>Intermountain Healthcar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percentage (as a percent)</t>
        </is>
      </c>
      <c r="B8" s="10" t="n">
        <v>0.09</v>
      </c>
      <c r="C8" s="10" t="n">
        <v>0.1</v>
      </c>
      <c r="D8" s="10" t="n">
        <v>0.1</v>
      </c>
      <c r="E8" s="10" t="n">
        <v>0.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Depreciation and Amortiz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and amortization</t>
        </is>
      </c>
      <c r="B4" s="7" t="n">
        <v>21.3</v>
      </c>
      <c r="C4" s="7" t="n">
        <v>17.6</v>
      </c>
      <c r="D4" s="7" t="n">
        <v>40.9</v>
      </c>
      <c r="E4" s="7" t="n">
        <v>33.5</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and amortization</t>
        </is>
      </c>
      <c r="B7" s="8" t="n">
        <v>20.7</v>
      </c>
      <c r="C7" s="8" t="n">
        <v>17.4</v>
      </c>
      <c r="D7" s="5" t="n">
        <v>40</v>
      </c>
      <c r="E7" s="8" t="n">
        <v>32.9</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and amortization</t>
        </is>
      </c>
      <c r="B10" s="7" t="n">
        <v>0.6</v>
      </c>
      <c r="C10" s="7" t="n">
        <v>0.2</v>
      </c>
      <c r="D10" s="7" t="n">
        <v>0.9</v>
      </c>
      <c r="E10" s="7" t="n">
        <v>0.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Supplemental Cash Flow Information Related to Leases (Details) - USD ($) $ in Million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7" t="n">
        <v>14.5</v>
      </c>
      <c r="C4" s="7" t="n">
        <v>12.4</v>
      </c>
    </row>
    <row r="5">
      <c r="A5" s="4" t="inlineStr">
        <is>
          <t>Right-of-use assets obtained in exchange for operating lease obligations</t>
        </is>
      </c>
      <c r="B5" s="7" t="n">
        <v>15.1</v>
      </c>
      <c r="C5" s="7" t="n">
        <v>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Raven Acquisition Holdings, LLC $ / shares in Units, $ in Millions</t>
        </is>
      </c>
      <c r="B1" s="2" t="inlineStr">
        <is>
          <t>Jul. 31, 2024 USD ($) $ / shares</t>
        </is>
      </c>
    </row>
    <row r="2">
      <c r="A2" s="3" t="inlineStr">
        <is>
          <t>Subsequent Event [Line Items]</t>
        </is>
      </c>
      <c r="B2" s="4" t="inlineStr">
        <is>
          <t xml:space="preserve"> </t>
        </is>
      </c>
    </row>
    <row r="3">
      <c r="A3" s="4" t="inlineStr">
        <is>
          <t>Share price (in dollars per share) | $ / shares</t>
        </is>
      </c>
      <c r="B3" s="9" t="n">
        <v>14.3</v>
      </c>
    </row>
    <row r="4">
      <c r="A4" s="4" t="inlineStr">
        <is>
          <t>Termination fee paid to parent</t>
        </is>
      </c>
      <c r="B4" s="6" t="n">
        <v>250</v>
      </c>
    </row>
    <row r="5">
      <c r="A5" s="4" t="inlineStr">
        <is>
          <t>Termination fee paid to the company</t>
        </is>
      </c>
      <c r="B5" s="6" t="n">
        <v>5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7" t="n">
        <v>-42.7</v>
      </c>
      <c r="C4" s="7" t="n">
        <v>0.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8" t="n">
        <v>159.5</v>
      </c>
      <c r="C6" s="8" t="n">
        <v>134.8</v>
      </c>
    </row>
    <row r="7">
      <c r="A7" s="4" t="inlineStr">
        <is>
          <t>Amortization of debt issuance costs</t>
        </is>
      </c>
      <c r="B7" s="8" t="n">
        <v>3.7</v>
      </c>
      <c r="C7" s="8" t="n">
        <v>2.8</v>
      </c>
    </row>
    <row r="8">
      <c r="A8" s="4" t="inlineStr">
        <is>
          <t>Share-based compensation</t>
        </is>
      </c>
      <c r="B8" s="5" t="n">
        <v>40</v>
      </c>
      <c r="C8" s="8" t="n">
        <v>30.5</v>
      </c>
    </row>
    <row r="9">
      <c r="A9" s="4" t="inlineStr">
        <is>
          <t>CoyCo 2 share-based compensation</t>
        </is>
      </c>
      <c r="B9" s="8" t="n">
        <v>3.5</v>
      </c>
      <c r="C9" s="8" t="n">
        <v>3.7</v>
      </c>
    </row>
    <row r="10">
      <c r="A10" s="4" t="inlineStr">
        <is>
          <t>Loss on disposal and right-of-use asset write-downs</t>
        </is>
      </c>
      <c r="B10" s="8" t="n">
        <v>0.4</v>
      </c>
      <c r="C10" s="8" t="n">
        <v>4.9</v>
      </c>
    </row>
    <row r="11">
      <c r="A11" s="4" t="inlineStr">
        <is>
          <t>Provision for credit losses</t>
        </is>
      </c>
      <c r="B11" s="8" t="n">
        <v>1.5</v>
      </c>
      <c r="C11" s="8" t="n">
        <v>16.5</v>
      </c>
    </row>
    <row r="12">
      <c r="A12" s="4" t="inlineStr">
        <is>
          <t>Deferred income taxes</t>
        </is>
      </c>
      <c r="B12" s="8" t="n">
        <v>-5.3</v>
      </c>
      <c r="C12" s="8" t="n">
        <v>-8.4</v>
      </c>
    </row>
    <row r="13">
      <c r="A13" s="4" t="inlineStr">
        <is>
          <t>Non-cash lease expense</t>
        </is>
      </c>
      <c r="B13" s="8" t="n">
        <v>6.9</v>
      </c>
      <c r="C13" s="8" t="n">
        <v>5.8</v>
      </c>
    </row>
    <row r="14">
      <c r="A14" s="4" t="inlineStr">
        <is>
          <t>Other</t>
        </is>
      </c>
      <c r="B14" s="8" t="n">
        <v>2.4</v>
      </c>
      <c r="C14" s="5" t="n">
        <v>3</v>
      </c>
    </row>
    <row r="15">
      <c r="A15" s="3" t="inlineStr">
        <is>
          <t>Changes in operating assets and liabilities:</t>
        </is>
      </c>
      <c r="B15" s="4" t="inlineStr">
        <is>
          <t xml:space="preserve"> </t>
        </is>
      </c>
      <c r="C15" s="4" t="inlineStr">
        <is>
          <t xml:space="preserve"> </t>
        </is>
      </c>
    </row>
    <row r="16">
      <c r="A16" s="4" t="inlineStr">
        <is>
          <t>Accounts receivable and related party accounts receivable</t>
        </is>
      </c>
      <c r="B16" s="8" t="n">
        <v>-41.6</v>
      </c>
      <c r="C16" s="8" t="n">
        <v>-20.2</v>
      </c>
    </row>
    <row r="17">
      <c r="A17" s="4" t="inlineStr">
        <is>
          <t>Contract assets</t>
        </is>
      </c>
      <c r="B17" s="8" t="n">
        <v>-10.9</v>
      </c>
      <c r="C17" s="8" t="n">
        <v>-10.8</v>
      </c>
    </row>
    <row r="18">
      <c r="A18" s="4" t="inlineStr">
        <is>
          <t>Prepaid expenses and other assets</t>
        </is>
      </c>
      <c r="B18" s="8" t="n">
        <v>-26.9</v>
      </c>
      <c r="C18" s="8" t="n">
        <v>-5.7</v>
      </c>
    </row>
    <row r="19">
      <c r="A19" s="4" t="inlineStr">
        <is>
          <t>Accounts payable</t>
        </is>
      </c>
      <c r="B19" s="8" t="n">
        <v>15.6</v>
      </c>
      <c r="C19" s="8" t="n">
        <v>-11.5</v>
      </c>
    </row>
    <row r="20">
      <c r="A20" s="4" t="inlineStr">
        <is>
          <t>Accrued compensation and benefits</t>
        </is>
      </c>
      <c r="B20" s="8" t="n">
        <v>-36.6</v>
      </c>
      <c r="C20" s="8" t="n">
        <v>-16.1</v>
      </c>
    </row>
    <row r="21">
      <c r="A21" s="4" t="inlineStr">
        <is>
          <t>Lease liabilities</t>
        </is>
      </c>
      <c r="B21" s="8" t="n">
        <v>-10.7</v>
      </c>
      <c r="C21" s="8" t="n">
        <v>-8.9</v>
      </c>
    </row>
    <row r="22">
      <c r="A22" s="4" t="inlineStr">
        <is>
          <t>Other liabilities</t>
        </is>
      </c>
      <c r="B22" s="8" t="n">
        <v>24.2</v>
      </c>
      <c r="C22" s="8" t="n">
        <v>6.9</v>
      </c>
    </row>
    <row r="23">
      <c r="A23" s="4" t="inlineStr">
        <is>
          <t>Customer liabilities and customer liabilities - related party</t>
        </is>
      </c>
      <c r="B23" s="8" t="n">
        <v>0.5</v>
      </c>
      <c r="C23" s="8" t="n">
        <v>-15.8</v>
      </c>
    </row>
    <row r="24">
      <c r="A24" s="4" t="inlineStr">
        <is>
          <t>Net cash provided by operating activities</t>
        </is>
      </c>
      <c r="B24" s="8" t="n">
        <v>83.5</v>
      </c>
      <c r="C24" s="8" t="n">
        <v>112.1</v>
      </c>
    </row>
    <row r="25">
      <c r="A25" s="3" t="inlineStr">
        <is>
          <t>Investing activities</t>
        </is>
      </c>
      <c r="B25" s="4" t="inlineStr">
        <is>
          <t xml:space="preserve"> </t>
        </is>
      </c>
      <c r="C25" s="4" t="inlineStr">
        <is>
          <t xml:space="preserve"> </t>
        </is>
      </c>
    </row>
    <row r="26">
      <c r="A26" s="4" t="inlineStr">
        <is>
          <t>Purchases of property, equipment, and software</t>
        </is>
      </c>
      <c r="B26" s="8" t="n">
        <v>-54.8</v>
      </c>
      <c r="C26" s="8" t="n">
        <v>-48.7</v>
      </c>
    </row>
    <row r="27">
      <c r="A27" s="4" t="inlineStr">
        <is>
          <t>Acquisition of Acclara, net of cash acquired</t>
        </is>
      </c>
      <c r="B27" s="5" t="n">
        <v>-662</v>
      </c>
      <c r="C27" s="5" t="n">
        <v>0</v>
      </c>
    </row>
    <row r="28">
      <c r="A28" s="4" t="inlineStr">
        <is>
          <t>Other</t>
        </is>
      </c>
      <c r="B28" s="5" t="n">
        <v>-8</v>
      </c>
      <c r="C28" s="8" t="n">
        <v>1.5</v>
      </c>
    </row>
    <row r="29">
      <c r="A29" s="4" t="inlineStr">
        <is>
          <t>Net cash used in investing activities</t>
        </is>
      </c>
      <c r="B29" s="8" t="n">
        <v>-724.8</v>
      </c>
      <c r="C29" s="8" t="n">
        <v>-47.2</v>
      </c>
    </row>
    <row r="30">
      <c r="A30" s="3" t="inlineStr">
        <is>
          <t>Financing activities</t>
        </is>
      </c>
      <c r="B30" s="4" t="inlineStr">
        <is>
          <t xml:space="preserve"> </t>
        </is>
      </c>
      <c r="C30" s="4" t="inlineStr">
        <is>
          <t xml:space="preserve"> </t>
        </is>
      </c>
    </row>
    <row r="31">
      <c r="A31" s="4" t="inlineStr">
        <is>
          <t>Refund of inducement dividend</t>
        </is>
      </c>
      <c r="B31" s="8" t="n">
        <v>16.4</v>
      </c>
      <c r="C31" s="5" t="n">
        <v>0</v>
      </c>
    </row>
    <row r="32">
      <c r="A32" s="4" t="inlineStr">
        <is>
          <t>Exercise of vested stock options</t>
        </is>
      </c>
      <c r="B32" s="8" t="n">
        <v>1.3</v>
      </c>
      <c r="C32" s="8" t="n">
        <v>0.9</v>
      </c>
    </row>
    <row r="33">
      <c r="A33" s="4" t="inlineStr">
        <is>
          <t>Shares withheld for taxes</t>
        </is>
      </c>
      <c r="B33" s="8" t="n">
        <v>-9.199999999999999</v>
      </c>
      <c r="C33" s="8" t="n">
        <v>-18.1</v>
      </c>
    </row>
    <row r="34">
      <c r="A34" s="4" t="inlineStr">
        <is>
          <t>Other</t>
        </is>
      </c>
      <c r="B34" s="8" t="n">
        <v>-0.2</v>
      </c>
      <c r="C34" s="8" t="n">
        <v>-0.1</v>
      </c>
    </row>
    <row r="35">
      <c r="A35" s="4" t="inlineStr">
        <is>
          <t>Net cash provided by (used in) financing activities</t>
        </is>
      </c>
      <c r="B35" s="8" t="n">
        <v>631.2</v>
      </c>
      <c r="C35" s="8" t="n">
        <v>-52.1</v>
      </c>
    </row>
    <row r="36">
      <c r="A36" s="4" t="inlineStr">
        <is>
          <t>Effect of exchange rate changes in cash, cash equivalents and restricted cash</t>
        </is>
      </c>
      <c r="B36" s="8" t="n">
        <v>-0.5</v>
      </c>
      <c r="C36" s="8" t="n">
        <v>0.2</v>
      </c>
    </row>
    <row r="37">
      <c r="A37" s="4" t="inlineStr">
        <is>
          <t>Net (decrease) increase in cash, cash equivalents and restricted cash</t>
        </is>
      </c>
      <c r="B37" s="8" t="n">
        <v>-10.6</v>
      </c>
      <c r="C37" s="5" t="n">
        <v>13</v>
      </c>
    </row>
    <row r="38">
      <c r="A38" s="4" t="inlineStr">
        <is>
          <t>Cash, cash equivalents and restricted cash, at beginning of period</t>
        </is>
      </c>
      <c r="B38" s="8" t="n">
        <v>173.6</v>
      </c>
      <c r="C38" s="8" t="n">
        <v>110.1</v>
      </c>
    </row>
    <row r="39">
      <c r="A39" s="4" t="inlineStr">
        <is>
          <t>Cash, cash equivalents and restricted cash, at end of period</t>
        </is>
      </c>
      <c r="B39" s="5" t="n">
        <v>163</v>
      </c>
      <c r="C39" s="8" t="n">
        <v>123.1</v>
      </c>
    </row>
    <row r="40">
      <c r="A40" s="3" t="inlineStr">
        <is>
          <t>Supplemental disclosures of cash flow information</t>
        </is>
      </c>
      <c r="B40" s="4" t="inlineStr">
        <is>
          <t xml:space="preserve"> </t>
        </is>
      </c>
      <c r="C40" s="4" t="inlineStr">
        <is>
          <t xml:space="preserve"> </t>
        </is>
      </c>
    </row>
    <row r="41">
      <c r="A41" s="4" t="inlineStr">
        <is>
          <t>Property, equipment and software purchases not paid</t>
        </is>
      </c>
      <c r="B41" s="8" t="n">
        <v>17.9</v>
      </c>
      <c r="C41" s="8" t="n">
        <v>29.4</v>
      </c>
    </row>
    <row r="42">
      <c r="A42" s="4" t="inlineStr">
        <is>
          <t>Noncash consideration paid for the acquisition of Acclara</t>
        </is>
      </c>
      <c r="B42" s="8" t="n">
        <v>59.8</v>
      </c>
      <c r="C42" s="5" t="n">
        <v>0</v>
      </c>
    </row>
    <row r="43">
      <c r="A43" s="4" t="inlineStr">
        <is>
          <t>Senior Term Loan</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Issuance of senior secured debt, net of discount and issuance costs and borrowings on revolver</t>
        </is>
      </c>
      <c r="B45" s="8" t="n">
        <v>561.5</v>
      </c>
      <c r="C45" s="5" t="n">
        <v>0</v>
      </c>
    </row>
    <row r="46">
      <c r="A46" s="4" t="inlineStr">
        <is>
          <t>Repayment of senior secured debt and revolver</t>
        </is>
      </c>
      <c r="B46" s="8" t="n">
        <v>-18.2</v>
      </c>
      <c r="C46" s="8" t="n">
        <v>-24.8</v>
      </c>
    </row>
    <row r="47">
      <c r="A47" s="4" t="inlineStr">
        <is>
          <t>Senior revolver</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Issuance of senior secured debt, net of discount and issuance costs and borrowings on revolver</t>
        </is>
      </c>
      <c r="B49" s="5" t="n">
        <v>155</v>
      </c>
      <c r="C49" s="5" t="n">
        <v>30</v>
      </c>
    </row>
    <row r="50">
      <c r="A50" s="4" t="inlineStr">
        <is>
          <t>Repayment of senior secured debt and revolver</t>
        </is>
      </c>
      <c r="B50" s="5" t="n">
        <v>-75</v>
      </c>
      <c r="C50" s="5" t="n">
        <v>-40</v>
      </c>
    </row>
    <row r="51">
      <c r="A51" s="4" t="inlineStr">
        <is>
          <t>Payment of equity issuance costs</t>
        </is>
      </c>
      <c r="B51" s="7" t="n">
        <v>-0.4</v>
      </c>
      <c r="C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Business Description and Basis of Presentation Business Description R1 RCM Inc. (the “Company”) is a leading provider of technology-driven solutions that transform the financial performance and patient experience for health systems, hospitals, and physician groups. The Company’s scalable operating models complement a healthcare organization’s infrastructure, driving sustainable improvements to net patient revenue and cash flows while driving revenue yield, reducing operating costs, and enhancing the patient experience. Acclara Acquisition On January 17, 2024, the Company completed the acquisition of the revenue cycle management (“RCM”) business (“Acclara”) of Providence Health &amp; Services – Washington (“Providence”) and certain of its affiliates (the “Acclara Acquisition”). Concurrently with the closing of the acquisition and as part of the consideration thereof, the Company issued a warrant to acquire up to 12,192,000 shares of common stock, par value $0.01 per share, at an initial exercise price of $10.52 per share, of the Company to Providence (the “Providence Warrant”). The Company acquired 100% of the equity interests in Acclara. For further details on the total consideration paid, refer to Note 2, Acquisitions. The acquisition of Acclara extends our ability to deploy advanced technology solutions and drive execution to improve customer and patient outcomes. In conjunction with the acquisition, the Company began a 10-year partnership with Providence for comprehensive revenue cycle services that leverage the breadth of integrated technology and services capabilities of both the Company and Acclara. Basis of Presentation The accompanying unaudited consolidated financial statements reflect the Company’s financial position as of June 30, 2024, the results of operations of the Company for the three and six months ended June 30, 2024 and 2023, and the cash flows of the Company for the six months ended June 30, 2024 and 2023. These financial statements include the accounts of R1 RCM Inc. and its wholly owned subsidiaries, including Acclara and its subsidiaries since the date of acquisition. All material intercompany amounts have been eliminated in consolidation. These financial statements have been prepared in accordance with generally accepted accounting principles in the United Stat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and six months ended June 30, 2024 are not necessarily indicative of the results that may be expected for any other interim period or for the fiscal year ending December 31, 2024. When preparing financial statements in conformity with GAAP, the Company makes a number of significant estimates, assumptions, and judgments in the preparation of the financial statements. Actual results could differ from those estimates. For a discussion of the Company’s significant accounting policies and other information, the unaudited consolidated financial statements and notes thereto should be read in conjunction with the audited consolidated financial statements included in the Company’s Form 10-K for the year ended December 31, 2023, filed with the SEC on February 27, 2024 (the “2023 Form 10-K”). Recently Issued Accounting Standards and Disclosures In June 2022, the Financial Accounting Standards Board (“FASB”) issued Accounting Standards Update (“ASU”) 2022-03, Fair Value Measurement (Topic 820): Fair Value Measurement of Equity Securities Subject to Contractual Sale Restrictions (“ASU 2022-03”). ASU 2022-03 clarifies that a contractual sale restriction on an equity security should not be considered in measuring the security’s fair value. The Company prospectively adopted ASU 2022-03 effective January 1, 2024. Adoption of the new standard required changes to the valuation method used in accounting for equity consideration in business combinations occurring after January 1, 2024. There were no current period changes to equity consideration related to prior transactions to be evaluated under this guidance. In November 2023, the FASB issued ASU 2023-07, Segment Reporting (Topic 280): Improvements to Reportable Segment Disclosures (“ASU 2023-07”). ASU 2023-07 expands annual and interim disclosure requirements for reportable segments, primarily through enhanced disclosures about significant segment expenses. ASU 2023-07 is effective for fiscal years beginning after December 15, 2023, and for interim periods within fiscal years beginning after December 15, 2024. The Company is currently in the process of determining the impact that ASU 2023-07 will have on its consolidated financial statement disclosures. In December 2023, the FASB issued ASU 2023-09, Income Taxes (Topic 740): Improvements to Income Tax Disclosures (“ASU 2023-09”). ASU 2023-09 expands the disclosure requirements for income taxes, specifically related to the rate reconciliation and income taxes paid. ASU 2023-09 is effective for fiscal years beginning after December 15, 2024. The Company is currently in the process of determining the impact that ASU 2023-09 will have on its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2:27:36Z</dcterms:created>
  <dcterms:modified xmlns:dcterms="http://purl.org/dc/terms/" xmlns:xsi="http://www.w3.org/2001/XMLSchema-instance" xsi:type="dcterms:W3CDTF">2024-08-07T12:27:36Z</dcterms:modified>
</cp:coreProperties>
</file>